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Statement of " sheetId="5" state="visible" r:id="rId5"/>
    <sheet xmlns:r="http://schemas.openxmlformats.org/officeDocument/2006/relationships" name="Condensed Interim Consolidate_4" sheetId="6" state="visible" r:id="rId6"/>
    <sheet xmlns:r="http://schemas.openxmlformats.org/officeDocument/2006/relationships" name="NATURE AND DESCRIPTION OF BUSI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REVERSE RECAPITALIZATION"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SHARE CAPITAL" sheetId="15" state="visible" r:id="rId15"/>
    <sheet xmlns:r="http://schemas.openxmlformats.org/officeDocument/2006/relationships" name="LOSS PER SHARE" sheetId="16" state="visible" r:id="rId16"/>
    <sheet xmlns:r="http://schemas.openxmlformats.org/officeDocument/2006/relationships" name="RELATED PARTIES" sheetId="17" state="visible" r:id="rId17"/>
    <sheet xmlns:r="http://schemas.openxmlformats.org/officeDocument/2006/relationships" name="INCOME TAXES" sheetId="18" state="visible" r:id="rId18"/>
    <sheet xmlns:r="http://schemas.openxmlformats.org/officeDocument/2006/relationships" name="COST OF SALES" sheetId="19" state="visible" r:id="rId19"/>
    <sheet xmlns:r="http://schemas.openxmlformats.org/officeDocument/2006/relationships" name="GENERAL AND ADMINISTRATIVE" sheetId="20" state="visible" r:id="rId20"/>
    <sheet xmlns:r="http://schemas.openxmlformats.org/officeDocument/2006/relationships" name="COMMITMENTS &amp;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NATURE AND DESCRIPTION OF BUS_2" sheetId="24" state="visible" r:id="rId24"/>
    <sheet xmlns:r="http://schemas.openxmlformats.org/officeDocument/2006/relationships" name="REVERSE RECAPITALIZATION (Table"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NOTES PAYABLE (Tables)" sheetId="29" state="visible" r:id="rId29"/>
    <sheet xmlns:r="http://schemas.openxmlformats.org/officeDocument/2006/relationships" name="LOSS PER SHARE (Tables)" sheetId="30" state="visible" r:id="rId30"/>
    <sheet xmlns:r="http://schemas.openxmlformats.org/officeDocument/2006/relationships" name="COST OF SALES (Tables)" sheetId="31" state="visible" r:id="rId31"/>
    <sheet xmlns:r="http://schemas.openxmlformats.org/officeDocument/2006/relationships" name="GENERAL AND ADMINISTRATIVE (Tab" sheetId="32" state="visible" r:id="rId32"/>
    <sheet xmlns:r="http://schemas.openxmlformats.org/officeDocument/2006/relationships" name="SCHEDULE OF WHOLLY-OWNED CONSOL" sheetId="33" state="visible" r:id="rId33"/>
    <sheet xmlns:r="http://schemas.openxmlformats.org/officeDocument/2006/relationships" name="NATURE AND DESCRIPTION OF BUS_3" sheetId="34" state="visible" r:id="rId34"/>
    <sheet xmlns:r="http://schemas.openxmlformats.org/officeDocument/2006/relationships" name="SCHEDULE OF RECOGNIZED AS A CHA" sheetId="35" state="visible" r:id="rId35"/>
    <sheet xmlns:r="http://schemas.openxmlformats.org/officeDocument/2006/relationships" name="REVERSE RECAPITALIZATION (Detai" sheetId="36" state="visible" r:id="rId36"/>
    <sheet xmlns:r="http://schemas.openxmlformats.org/officeDocument/2006/relationships" name="SCHEDULE OF INVENTORY (Details)" sheetId="37" state="visible" r:id="rId37"/>
    <sheet xmlns:r="http://schemas.openxmlformats.org/officeDocument/2006/relationships" name="SCHEDULE OF PROPERTY AND EQUIPM" sheetId="38" state="visible" r:id="rId38"/>
    <sheet xmlns:r="http://schemas.openxmlformats.org/officeDocument/2006/relationships" name="PROPERTY AND EQUIPMENT (Details" sheetId="39" state="visible" r:id="rId39"/>
    <sheet xmlns:r="http://schemas.openxmlformats.org/officeDocument/2006/relationships" name="SCHEDULE OF ACCRUED EXPENSES (D" sheetId="40" state="visible" r:id="rId40"/>
    <sheet xmlns:r="http://schemas.openxmlformats.org/officeDocument/2006/relationships" name="SCHEDULE OF NOTES PAYABLE (Deta" sheetId="41" state="visible" r:id="rId41"/>
    <sheet xmlns:r="http://schemas.openxmlformats.org/officeDocument/2006/relationships" name="SCHEDULE OF NOTES PAYABLE (De_2" sheetId="42" state="visible" r:id="rId42"/>
    <sheet xmlns:r="http://schemas.openxmlformats.org/officeDocument/2006/relationships" name="NOTES PAYABLE (Details Narrativ" sheetId="43" state="visible" r:id="rId43"/>
    <sheet xmlns:r="http://schemas.openxmlformats.org/officeDocument/2006/relationships" name="SHARE CAPITAL (Details Narrativ" sheetId="44" state="visible" r:id="rId44"/>
    <sheet xmlns:r="http://schemas.openxmlformats.org/officeDocument/2006/relationships" name="SCHEDULE OF NET LOSS PER SHARE " sheetId="45" state="visible" r:id="rId45"/>
    <sheet xmlns:r="http://schemas.openxmlformats.org/officeDocument/2006/relationships" name="SCHEDULE OF ANTI DILUTIVE SECUR" sheetId="46" state="visible" r:id="rId46"/>
    <sheet xmlns:r="http://schemas.openxmlformats.org/officeDocument/2006/relationships" name="RELATED PARTIES (Details Narrat" sheetId="47" state="visible" r:id="rId47"/>
    <sheet xmlns:r="http://schemas.openxmlformats.org/officeDocument/2006/relationships" name="SCHEDULE OF COST OF SALES (Deta" sheetId="48" state="visible" r:id="rId48"/>
    <sheet xmlns:r="http://schemas.openxmlformats.org/officeDocument/2006/relationships" name="SCHEDULE OF GENERAL AND ADMINIS"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654</t>
        </is>
      </c>
      <c r="C12" s="4" t="inlineStr">
        <is>
          <t xml:space="preserve"> </t>
        </is>
      </c>
    </row>
    <row r="13">
      <c r="A13" s="4" t="inlineStr">
        <is>
          <t>Entity Registrant Name</t>
        </is>
      </c>
      <c r="B13" s="4" t="inlineStr">
        <is>
          <t>YERBAE BRANDS CORP.</t>
        </is>
      </c>
      <c r="C13" s="4" t="inlineStr">
        <is>
          <t xml:space="preserve"> </t>
        </is>
      </c>
    </row>
    <row r="14">
      <c r="A14" s="4" t="inlineStr">
        <is>
          <t>Entity Central Index Key</t>
        </is>
      </c>
      <c r="B14" s="4" t="inlineStr">
        <is>
          <t>0001978133</t>
        </is>
      </c>
      <c r="C14" s="4" t="inlineStr">
        <is>
          <t xml:space="preserve"> </t>
        </is>
      </c>
    </row>
    <row r="15">
      <c r="A15" s="4" t="inlineStr">
        <is>
          <t>Entity Tax Identification Number</t>
        </is>
      </c>
      <c r="B15" s="4" t="inlineStr">
        <is>
          <t>85-2611392</t>
        </is>
      </c>
      <c r="C15" s="4" t="inlineStr">
        <is>
          <t xml:space="preserve"> </t>
        </is>
      </c>
    </row>
    <row r="16">
      <c r="A16" s="4" t="inlineStr">
        <is>
          <t>Entity Incorporation, State or Country Code</t>
        </is>
      </c>
      <c r="B16" s="4" t="inlineStr">
        <is>
          <t>A1</t>
        </is>
      </c>
      <c r="C16" s="4" t="inlineStr">
        <is>
          <t xml:space="preserve"> </t>
        </is>
      </c>
    </row>
    <row r="17">
      <c r="A17" s="4" t="inlineStr">
        <is>
          <t>Entity Address, Address Line One</t>
        </is>
      </c>
      <c r="B17" s="4" t="inlineStr">
        <is>
          <t>18801
    N Thompson Peak Pkwy</t>
        </is>
      </c>
      <c r="C17" s="4" t="inlineStr">
        <is>
          <t xml:space="preserve"> </t>
        </is>
      </c>
    </row>
    <row r="18">
      <c r="A18" s="4" t="inlineStr">
        <is>
          <t>Entity Address, Address Line Two</t>
        </is>
      </c>
      <c r="B18" s="4" t="inlineStr">
        <is>
          <t>Suite
    380</t>
        </is>
      </c>
      <c r="C18" s="4" t="inlineStr">
        <is>
          <t xml:space="preserve"> </t>
        </is>
      </c>
    </row>
    <row r="19">
      <c r="A19" s="4" t="inlineStr">
        <is>
          <t>Entity Address, City or Town</t>
        </is>
      </c>
      <c r="B19" s="4" t="inlineStr">
        <is>
          <t>Scottsdale</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255</t>
        </is>
      </c>
      <c r="C21" s="4" t="inlineStr">
        <is>
          <t xml:space="preserve"> </t>
        </is>
      </c>
    </row>
    <row r="22">
      <c r="A22" s="4" t="inlineStr">
        <is>
          <t>City Area Code</t>
        </is>
      </c>
      <c r="B22" s="4" t="inlineStr">
        <is>
          <t>(480)</t>
        </is>
      </c>
      <c r="C22" s="4" t="inlineStr">
        <is>
          <t xml:space="preserve"> </t>
        </is>
      </c>
    </row>
    <row r="23">
      <c r="A23" s="4" t="inlineStr">
        <is>
          <t>Local Phone Number</t>
        </is>
      </c>
      <c r="B23" s="4" t="inlineStr">
        <is>
          <t>471-839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630852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REVERSE RECAPITALIZATION</t>
        </is>
      </c>
      <c r="B4" s="4" t="inlineStr">
        <is>
          <t xml:space="preserve">NOTE
4 - REVERSE RECAPITALIZATION On
February 8, 2023, Yerbaé completed the Transaction with Yerbaé USA by way of a reverse merger conducted pursuant to: (i)
the provisions of the Delaware General Corporations Law (“DGCL”) in which Merger Sub merged with and into Yerbaé USA,
and (ii) a plan of arrangement conducted pursuant to the provisions of the BCBCA, which resulted in the amalgamation of Kona Bay with
FinCo. In connection with the Closing, Yerbaé (formerly, Kona Bay Technologies Inc.) consolidated its issued and outstanding common
shares (each, a “Common Share”) on the basis of 5.8 pre-consolidation Common Shares for each one post-consolidation Common
Share and changed its name from “Kona Bay Technologies Inc.” to “Yerbaé Brands Corp.”. In accounting for
the Transaction, the Company determined that Kona Bay was a shell company (as that term has been defined in Rule 405 of the United States
Securities Act of 1933) as prior to the merger they had no operations and assets consisting solely of cash and cash equivalents. Thus,
pursuant to section 12100 of the United States Securities and Exchange Commission’s (“SEC”) financial reporting manual,
the Company concluded that: (1) the Transaction should be accounted for as “a reverse takeover equivalent to the issuance of Common
Shares by the Company for the net monetary assets of Kona Bay”; and (2) the Company should be considered the accounting acquirer/legal
acquiree in the Transaction. As the Company concluded that Yerbaé USA was the accounting acquirer/legal acquiree in the transaction,
the historical results of the combined company (prior the merger) represent the historical results of Yerbaé USA. The
recognition and measurement for the acquisition of Kona Bay, was analogized to the guidance in ASC 805-40 Reverse Acquisitions which
requires that the accounting acquirer measure the fair value of the consideration transferred based on the number of common shares the
legal target would have had to issue in order to retain a specified ownership in the combined Company (the “deemed issuance”).
Yerbaé intended to retain and 85 30.2 5.3 85 1.23 6.5 5.2 1.23 6.5 0.6 5.9 SCHEDULE OF RECOGNIZED AS A CHARGE TO EQUITY
Allocation Table
($ in millions)
Fair value of consideration paid $ 6.5
Net assets acquired (cash) (0.6 )
Charge to additional paid in capital $ 5.9 In
addition, the Company presented the acquisition of Kona Bay as a “recapitalization” line item in our statement of changes
in shareholders equity reflecting: (1) the number of Kona Bay’s outstanding common shares immediately prior to the transaction;
and (2) the approximately $ 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NOTE
5 - INVENTORY Inventory
consists of the following for the fiscal periods presented: SCHEDULE
OF INVENTORY
September 30, 2024 December 31, 2023
Raw material $ 151,550 $ 54,954
Finished goods 576,621 908,433
Reserve for shrinkage (2,928 ) (1,099 )
TOTAL $ 725,243 $ 962,2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are recorded at cost and consist primarily of vehicles. Depreciation is computed on a straight-line method over an estimated
useful life of the asset of approximately five years. SCHEDULE OF PROPERTY AND EQUIPMENT
September 30, 2024 December 31, 2023
Vehicles, gross $ 74,036 $ 109,915
Vehicles, accumulated depreciation (43,907 ) (49,462 )
Vehicles, net $ 30,129 $ 60,453 Depreciation
expense totalled $ 3,479 6,732 13,246 29,0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NOTE
7 – ACCRUED EXPENSES Accrued
expenses consist of the following as of the following dates: SCHEDULE
OF ACCRUED EXPENSES
September 30, 2024 December 31, 2023
Payroll and related costs $ 238,312 $ 358,154
Credit card expenses 494,715 259,144
Interest 281,839 133,353
Other accrued expenses 145,410 89,775
TOTAL $ 1,160,276 $ 840,4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
8 – NOTES PAYABLE Notes
payable consisted of the following: SCHEDULE OF NOTES PAYABLE
September 30, 2024 December 31, 2023
Convertible notes payable to multiple investors in the amount of $ 3,802,000 April 2025 6.00 2,734,936 2,196,302
Various notes payable in monthly instalments 543 652 2.90 5.49 30,968 60,914
Short term note payable due to Amazon Lending originated December 26, 2023 maturing December 26, 2024 14.49 $ 36,937 $ 317,000
Note payable to MaximCash Solutions for $ 750,000 97,500 July 5, 2025 42 584,801 -
Note payable to an unrelated third party for $ 540,000 40,000 August 16, 2025 8 500,000 -
Note payable to an unrelated third party for $ 60,000 10,000 February 26, 2025 8.3 51,667 -
Note payable to an unrelated third party for $ 230,000 15 30,000
159,137 -
Related party note payable to a director of the Company for $ 330,000 30,000 June 15, 2025 10 307,500 -
Related party note payable to a director of the Company for $ 24,000 4,000 June 15, 2025 10 20,667 -
Total notes payable 4,426,613 2,574,216
Less current maturities ( 4,411,129 ) ( 340,178 )
Total notes payable, non-current portion $ 15,484 $ 2,234,038 Loans Issued Prior to 2024 Convertible
Notes On
April 13, 2023, Yerbaé closed the first tranche (the “First Tranche”) of its brokered debenture unit (each, a “Debenture
Unit”) offering which consisted of 1,650 1,650,000 2,152 2,152,000 3,802,000 Each
Debenture Unit consisted of: (i) one (1) convertible debenture (each, a “Debenture”) in the principal amount of $ 1,000 714 April 30, 2025 6.0 The principal amount of
the Debentures will be convertible at the holder’s option into Common Shares at any time prior to the close of business on the
earlier of: (i) the last business day immediately preceding the Maturity Date, and (ii) the date fixed for redemption in the case of
a change of control, at a conversion price of $1.40 per Common Share, subject to adjustment in certain customary events. Each warrant
entitles the holder thereof to acquire one Common Share at a price per Common Share of $1.70 at any time prior to the Maturity Date,
subject to an acceleration right whereby, if, in the event the Common Shares have a daily volume weighted average trading price on the
TSXV (or such other recognized North American securities exchange) of $3.00 or greater per Common Share for any ten (10) consecutive
trading day period at any time after the date that is four (4) months following the issuance of the warrants, Yerbaé may accelerate
the expiry of the warrants by giving notice to the holders by disseminating a news release advising of the acceleration) and, in such
case, the warrants will be deemed to have expired on the day which is thirty (30) days after the date of such notice. In
accounting for the Debentures, the Company concluded the conversion option should not be bi-furcated from the debt host as it was considered
indexed to the company’s stock in accordance with ASC 815-40. Further, the Company also concluded that the detachable warrants
should be classified in equity as they: (1) were not within the scope of ASC 480-10; and (2) should be considered indexed to the Company’s
Common Shares. In accordance with ASC 470-20, the Company recognized both the Debentures and detachable warrants at their relative fair
values. This resulted in the recognition of a debt discount that is being amortized to interest expense over the life of the Debenture
Units. During the three and nine months ended September 30, 2024, the Company recorded accretion expense of $ 190,270 538,634 542,063 2,734,936 2,196,302 Motor
Vehicle Loan During
2023, the Company entered into various notes payable related to vehicles with monthly instalments ranging from $ 543 652 2.90 5.49 Amazon
Lending During
2023, the Company entered into a financing arrangement with Amazon Lending, maturing December 26, 2024 14.49 Ampla
and Oxford Financing On
May 16, 2023, Yerbaé replaced their finance provider Ampla LLC (“Ampla”) and secured a new accounts receivable and
inventory of $ 2,500,000 Loans
Issued During the Nine Months Ended September 30, 2024 Unrelated
Third-Party Loans On
September 16, 2024, the Company entered into an agreement with a private lender whereby the lender agreed to loan an aggregate of up
to $ 540,000 August
16, 2025 500,000 8.0 On
August 26, 2024, the Company entered into an agreement with a lender whereby the lender agreed to loan an aggregate of up to $ 60,000 February 26, 2025 51,667 8.3 On July 5, 2024, the Company entered
into a loan agreement with MaximCash solutions for $ 750,000 22,500 75,000
97,500 July
5, 2025 584,801
42 During
June of 2024, the Company entered into a loan agreement with Parafin for $ 230,000 30,000 10,000 15 159,137 Related Party Loans These loans are described in Note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4</t>
        </is>
      </c>
    </row>
    <row r="3">
      <c r="A3" s="3" t="inlineStr">
        <is>
          <t>Equity [Abstract]</t>
        </is>
      </c>
      <c r="B3" s="4" t="inlineStr">
        <is>
          <t xml:space="preserve"> </t>
        </is>
      </c>
    </row>
    <row r="4">
      <c r="A4" s="4" t="inlineStr">
        <is>
          <t>SHARE CAPITAL</t>
        </is>
      </c>
      <c r="B4" s="4" t="inlineStr">
        <is>
          <t xml:space="preserve">NOTE
9 – SHARE CAPITAL Yerbaé
is authorized to issue an unlimited 100,000,000 For
the interim period ended September 30, 2024, and annual period ended December 31, 2023, the Company had the following equity transactions: On
May 19, 2022, Yerbaé (formerly Kona Bay) entered into the Arrangement Agreement with Yerbaé USA, Merger Sub, FinCo, Todd
Gibson and Karrie Gibson, with respect to the Transaction. On February 8, 2023, Yerbae completed its Transaction with Yerbaé USA
by way of a reverse takeover. conducted pursuant to: (i) the provisions of the DGCL in which Merger Sub merged with and into Yerbaé
USA, and (ii) a plan of arrangement conducted pursuant to the provisions of the BCBCA. In connection with the Closing, Yerbaé
(formerly, Kona Bay) consolidated its outstanding Common Shares on the basis of 5.8 pre-consolidation Common Shares for each one post-consolidation
Common Share prior to the completion of the Amalgamation 8,239,215 7,526,000 At
the time of Closing, an aggregate of 54,493,953 35,848,290 5,631,276 4,500,000 8,000,000 11,360,000 2,433,404 2,840,000 Nil 2,015,163 2,433,404 In
addition, the 1,087,752 1,087,752 1,754,464 1,754,464 2,015,163 2,015,163 5,631,276 4,500,000 In
connection with the closing of the Transaction, the parties paid customary advisory fees to an eligible arm’s length third party
finder (the “Finder”), in consideration for the Finder’s services in facilitating the identification, negotiation and
implementation of the Transaction which consisted of the issuance of 507,662 720,880 200,000 On
July 17 2023, Yerbaé announced a non-brokered private placement of units (each, a “Unit”) of the Company at a price
of $ 1.83 5,000,000 2.15 2,219,629 4,061,921 33,243 225,329 412,352 Yerbae
entered into an agreement, as amended on June 19, 2023 (the “FORCE Family Agreement”) with FORCE Family Office Inc. (“FORCE”).
Under the terms of the FORCE agreement, FORCE will provide certain business development and corporate strategies services to enhance
the Company’s growth and market positioning. In consideration for the services to be provided by FORCE, the Company agreed to pay
FORCE an aggregate consulting fee of $ 150,000 25,000 125,000 11,363 2.20 25,000 On
November 16, 2023, Yerbaé issued 159,496 159,496 66,489 1.88 On
December 29, 2023, Yerbaé granted, effective January 1, 2024, an aggregate of 531,250 1,666,665 1,002,775 Each Option, once vested, is exercisable into one Common Share at a price of $ 0.96 7 Each RSU
representing the right to receive, once vested twelve (12) months from the date of grant, in accordance with corresponding the RSU award
agreements, one Common Share Each PSU represents the right to receive, once vested, in accordance with the correspondence PSU award
agreements and achievement of the performance criteria, one Common Share During
the year ended December 31, 2023, $ 525,000 14,606 375,000 1.40 1.81 During
the year ending December 31, 2023, the Company received proceeds of $ 1,040,212 1,094,968 0.95 1,094,968 58,822,126 On
January 16, 2024, the Company issued, in connection with the exercise by one eligible warrant holder (the “Eligible Holder”)
who participated in the Company’s warrant exercise incentive program an aggregate of 835,000 1,002,000 835,000 1.50 2.50 ) 133,600 On
January 22, 2024, the Company issued, in connection with the exercise by one eligible warrant holder, an aggregate of 263,157 249,980 On
January 30, 2024, the Company issued, in connection with the exercise by one eligible warrant holder, an aggregate of 352,941 300,000 On
March 12, 2024, the Company issued an aggregate of 1,493,908 0.74 685,867 808,041 On
April 8, 2024, the Company issued an aggregate of 1,103,811 1,103,811 1,003,468 1.5 During
the three months ended September 30, 2024, there was a total of 3,208,498 Performance
Shares During
the three months ended March 31, 2023, the Company granted an aggregate 5 2.5 During
the three months ended March 31, 2023, the Company granted an aggregate 3 One
million two
million 7,000,000 50,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4</t>
        </is>
      </c>
    </row>
    <row r="3">
      <c r="A3" s="3" t="inlineStr">
        <is>
          <t>Earnings Per Share [Abstract]</t>
        </is>
      </c>
      <c r="B3" s="4" t="inlineStr">
        <is>
          <t xml:space="preserve"> </t>
        </is>
      </c>
    </row>
    <row r="4">
      <c r="A4" s="4" t="inlineStr">
        <is>
          <t>LOSS PER SHARE</t>
        </is>
      </c>
      <c r="B4" s="4" t="inlineStr">
        <is>
          <t xml:space="preserve">NOTE
10 – LOSS PER SHARE Basic
loss per share is calculated by dividing the net loss by the weighted average number of Common Shares issued during the three and nine
months ended September 30, 2024, and 2023. The following table reflects the loss and share data used in the basic loss per share calculations: SCHEDULE
OF NET LOSS PER SHARE
2024 2023 2024 2023
For the Three Months Ended September 30, For the Nine Months Ended September 30,
2024 2023 2024 2023
Net loss $ (1,479,494 ) $ (4,141,353 ) $ (7,032,551 ) $ (16,673,110 )
Basic and diluted weighted average number of Common Shares in issue 61,767,132 56,506,032 61,982,564 54,645,615
Basic and diluted loss per share $ (0.02 ) $ (0.07 ) $ (0.11 ) $ (0.31 ) Diluted
loss per share did not include the effect of outstanding stock options, PSUs, RSUs, performance shares, warrants and convertible debentures
as the effect would be anti-dilutive. The Company excluded the following securities from its computation of diluted shares outstanding,
as their effect would have been anti-dilutive: SCHEDULE
OF ANTI DILUTIVE SECURITIES EXCLUDED FROM COMPUTATION EARNINGS PER SHARE
As At
September 30, 2024
Restricted stock units (1) 1,027,378
Performance share units (1) 595,422
Performance shares 2,500,000
Stock options 2,338,380
Warrants 10,145,484
Convertible debt 2,715,714
(1) These
amounts represent shares granted but not yet iss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 xml:space="preserve">NOTE
11 – RELATED PARTIES On January 30, 2023, the Company
entered into a loan agreement with a director of the Company. An aggregate of $ 100,000 On
July 1, 2024, the Company entered into a loan agreement with a director of the Company, whereby the director loaned the Company
$ 330,000 June
15, 2025 10 307,500 On
August 26, 2024, the Company entered into a loan agreement with a director of the Company, whereby the director loaned the Company $ 24,000
with an effective rate of 8.3 %.
The loan matures on February 26, 2024 20,667
net of discount and repay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2 - INCOME TAXES The
Company recognized pre-tax accounting losses for the three and nine months ended September 30, 2024 and 2023. As of September 30,
2024, any deferred tax assets, which have been recognized primarily as a result of loss carry forwards, have been fully offset by a
valuation allowance. As such, for both the three and nine months ended September 30, 2024 and September 30, 2023, there were no
significant variations in the relationship between income tax expense and pretax accounting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9 Months Ended</t>
        </is>
      </c>
    </row>
    <row r="2">
      <c r="B2" s="2" t="inlineStr">
        <is>
          <t>Sep. 30, 2024</t>
        </is>
      </c>
    </row>
    <row r="3">
      <c r="A3" s="3" t="inlineStr">
        <is>
          <t>Cost Of Sales</t>
        </is>
      </c>
      <c r="B3" s="4" t="inlineStr">
        <is>
          <t xml:space="preserve"> </t>
        </is>
      </c>
    </row>
    <row r="4">
      <c r="A4" s="4" t="inlineStr">
        <is>
          <t>COST OF SALES</t>
        </is>
      </c>
      <c r="B4" s="4" t="inlineStr">
        <is>
          <t xml:space="preserve">NOTE
13 - COST OF SALES Cost
of sales is primarily comprised of materials, including in-bound freight, and rent related to the Company’s manufacturing facilities.
The breakdown for the items within costs of sales was the following for the periods presented: SCHEDULE
OF COST OF SALES
2024 2023 2024 2023
For the Three Months Ended September 30, For the Nine Months Ended September 30,
2024 2023 2024 2023
Materials $ 558,360 $ 1,378,422 $ 1,972,902 $ 4,854,156
Warehouse rent (non-lease) 41,485 39,181 149,414 113,902
Cost of goods sold $ 599,845 $ 1,417,603 $ 2,122,316 $ 4,968,0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269148</v>
      </c>
      <c r="C3" s="6" t="n">
        <v>977373</v>
      </c>
    </row>
    <row r="4">
      <c r="A4" s="4" t="inlineStr">
        <is>
          <t>Accounts receivable</t>
        </is>
      </c>
      <c r="B4" s="5" t="n">
        <v>710417</v>
      </c>
      <c r="C4" s="5" t="n">
        <v>1020056</v>
      </c>
    </row>
    <row r="5">
      <c r="A5" s="4" t="inlineStr">
        <is>
          <t>Inventory</t>
        </is>
      </c>
      <c r="B5" s="5" t="n">
        <v>725243</v>
      </c>
      <c r="C5" s="5" t="n">
        <v>962288</v>
      </c>
    </row>
    <row r="6">
      <c r="A6" s="4" t="inlineStr">
        <is>
          <t>Prepaid expenses</t>
        </is>
      </c>
      <c r="B6" s="5" t="n">
        <v>501884</v>
      </c>
      <c r="C6" s="5" t="n">
        <v>721432</v>
      </c>
    </row>
    <row r="7">
      <c r="A7" s="4" t="inlineStr">
        <is>
          <t>Other current assets</t>
        </is>
      </c>
      <c r="B7" s="5" t="n">
        <v>150000</v>
      </c>
      <c r="C7" s="5" t="n">
        <v>150000</v>
      </c>
    </row>
    <row r="8">
      <c r="A8" s="4" t="inlineStr">
        <is>
          <t>Total current assets</t>
        </is>
      </c>
      <c r="B8" s="5" t="n">
        <v>2356692</v>
      </c>
      <c r="C8" s="5" t="n">
        <v>3831149</v>
      </c>
    </row>
    <row r="9">
      <c r="A9" s="3" t="inlineStr">
        <is>
          <t>NONCURRENT ASSETS</t>
        </is>
      </c>
      <c r="B9" s="4" t="inlineStr">
        <is>
          <t xml:space="preserve"> </t>
        </is>
      </c>
      <c r="C9" s="4" t="inlineStr">
        <is>
          <t xml:space="preserve"> </t>
        </is>
      </c>
    </row>
    <row r="10">
      <c r="A10" s="4" t="inlineStr">
        <is>
          <t>Property, plant and equipment, net</t>
        </is>
      </c>
      <c r="B10" s="5" t="n">
        <v>30129</v>
      </c>
      <c r="C10" s="5" t="n">
        <v>60453</v>
      </c>
    </row>
    <row r="11">
      <c r="A11" s="4" t="inlineStr">
        <is>
          <t>Right of use asset</t>
        </is>
      </c>
      <c r="B11" s="5" t="n">
        <v>143086</v>
      </c>
      <c r="C11" s="5" t="n">
        <v>210208</v>
      </c>
    </row>
    <row r="12">
      <c r="A12" s="4" t="inlineStr">
        <is>
          <t>Total noncurrent assets</t>
        </is>
      </c>
      <c r="B12" s="5" t="n">
        <v>173215</v>
      </c>
      <c r="C12" s="5" t="n">
        <v>270661</v>
      </c>
    </row>
    <row r="13">
      <c r="A13" s="4" t="inlineStr">
        <is>
          <t>Total assets</t>
        </is>
      </c>
      <c r="B13" s="5" t="n">
        <v>2529907</v>
      </c>
      <c r="C13" s="5" t="n">
        <v>4101810</v>
      </c>
    </row>
    <row r="14">
      <c r="A14" s="3" t="inlineStr">
        <is>
          <t>CURRENT LIABILITIES</t>
        </is>
      </c>
      <c r="B14" s="4" t="inlineStr">
        <is>
          <t xml:space="preserve"> </t>
        </is>
      </c>
      <c r="C14" s="4" t="inlineStr">
        <is>
          <t xml:space="preserve"> </t>
        </is>
      </c>
    </row>
    <row r="15">
      <c r="A15" s="4" t="inlineStr">
        <is>
          <t>Accounts payable</t>
        </is>
      </c>
      <c r="B15" s="5" t="n">
        <v>1777981</v>
      </c>
      <c r="C15" s="5" t="n">
        <v>1689407</v>
      </c>
    </row>
    <row r="16">
      <c r="A16" s="4" t="inlineStr">
        <is>
          <t>Accrued expenses</t>
        </is>
      </c>
      <c r="B16" s="5" t="n">
        <v>1160276</v>
      </c>
      <c r="C16" s="5" t="n">
        <v>840426</v>
      </c>
    </row>
    <row r="17">
      <c r="A17" s="4" t="inlineStr">
        <is>
          <t>Note payable</t>
        </is>
      </c>
      <c r="B17" s="5" t="n">
        <v>4411129</v>
      </c>
      <c r="C17" s="5" t="n">
        <v>340178</v>
      </c>
    </row>
    <row r="18">
      <c r="A18" s="4" t="inlineStr">
        <is>
          <t>Lease liability, current portion</t>
        </is>
      </c>
      <c r="B18" s="5" t="n">
        <v>127975</v>
      </c>
      <c r="C18" s="5" t="n">
        <v>117660</v>
      </c>
    </row>
    <row r="19">
      <c r="A19" s="4" t="inlineStr">
        <is>
          <t>Total current liabilities</t>
        </is>
      </c>
      <c r="B19" s="5" t="n">
        <v>7477361</v>
      </c>
      <c r="C19" s="5" t="n">
        <v>2987671</v>
      </c>
    </row>
    <row r="20">
      <c r="A20" s="3" t="inlineStr">
        <is>
          <t>NONCURRENT LIABILITIES</t>
        </is>
      </c>
      <c r="B20" s="4" t="inlineStr">
        <is>
          <t xml:space="preserve"> </t>
        </is>
      </c>
      <c r="C20" s="4" t="inlineStr">
        <is>
          <t xml:space="preserve"> </t>
        </is>
      </c>
    </row>
    <row r="21">
      <c r="A21" s="4" t="inlineStr">
        <is>
          <t>Notes payable, non-current portion</t>
        </is>
      </c>
      <c r="B21" s="5" t="n">
        <v>15484</v>
      </c>
      <c r="C21" s="5" t="n">
        <v>2234038</v>
      </c>
    </row>
    <row r="22">
      <c r="A22" s="4" t="inlineStr">
        <is>
          <t>Lease liability, non-current portion</t>
        </is>
      </c>
      <c r="B22" s="5" t="n">
        <v>57699</v>
      </c>
      <c r="C22" s="5" t="n">
        <v>155107</v>
      </c>
    </row>
    <row r="23">
      <c r="A23" s="4" t="inlineStr">
        <is>
          <t>Total noncurrent liabilities</t>
        </is>
      </c>
      <c r="B23" s="5" t="n">
        <v>73183</v>
      </c>
      <c r="C23" s="5" t="n">
        <v>2389145</v>
      </c>
    </row>
    <row r="24">
      <c r="A24" s="4" t="inlineStr">
        <is>
          <t>Total liabilities</t>
        </is>
      </c>
      <c r="B24" s="5" t="n">
        <v>7550544</v>
      </c>
      <c r="C24" s="5" t="n">
        <v>5376816</v>
      </c>
    </row>
    <row r="25">
      <c r="A25" s="3" t="inlineStr">
        <is>
          <t>SHAREHOLDERS’ DEFICIENCY</t>
        </is>
      </c>
      <c r="B25" s="4" t="inlineStr">
        <is>
          <t xml:space="preserve"> </t>
        </is>
      </c>
      <c r="C25" s="4" t="inlineStr">
        <is>
          <t xml:space="preserve"> </t>
        </is>
      </c>
    </row>
    <row r="26">
      <c r="A26" s="4" t="inlineStr">
        <is>
          <t>Preferred shares - 100,000,000 authorized, zero issued and outstanding as of both September 30, 2024 and December 31, 2023</t>
        </is>
      </c>
      <c r="B26" s="4" t="inlineStr">
        <is>
          <t xml:space="preserve"> </t>
        </is>
      </c>
      <c r="C26" s="4" t="inlineStr">
        <is>
          <t xml:space="preserve"> </t>
        </is>
      </c>
    </row>
    <row r="27">
      <c r="A27" s="4" t="inlineStr">
        <is>
          <t>Common shares - without par value, 62,870,943 and 58,822,126 shares issued and outstanding at September 30, 2024 and December 31, 2023, respectively.</t>
        </is>
      </c>
      <c r="B27" s="4" t="inlineStr">
        <is>
          <t xml:space="preserve"> </t>
        </is>
      </c>
      <c r="C27" s="4" t="inlineStr">
        <is>
          <t xml:space="preserve"> </t>
        </is>
      </c>
    </row>
    <row r="28">
      <c r="A28" s="4" t="inlineStr">
        <is>
          <t>Additional paid-in capital</t>
        </is>
      </c>
      <c r="B28" s="5" t="n">
        <v>36499551</v>
      </c>
      <c r="C28" s="5" t="n">
        <v>33212631</v>
      </c>
    </row>
    <row r="29">
      <c r="A29" s="4" t="inlineStr">
        <is>
          <t>Accumulated deficit</t>
        </is>
      </c>
      <c r="B29" s="5" t="n">
        <v>-41520188</v>
      </c>
      <c r="C29" s="5" t="n">
        <v>-34487637</v>
      </c>
    </row>
    <row r="30">
      <c r="A30" s="4" t="inlineStr">
        <is>
          <t>Total deficiency</t>
        </is>
      </c>
      <c r="B30" s="5" t="n">
        <v>-5020637</v>
      </c>
      <c r="C30" s="5" t="n">
        <v>-1275006</v>
      </c>
    </row>
    <row r="31">
      <c r="A31" s="4" t="inlineStr">
        <is>
          <t>Total Liabilities &amp; shareholders’ deficiency</t>
        </is>
      </c>
      <c r="B31" s="5" t="n">
        <v>2529907</v>
      </c>
      <c r="C31" s="5" t="n">
        <v>4101810</v>
      </c>
    </row>
    <row r="32">
      <c r="A32" s="4" t="inlineStr">
        <is>
          <t>Non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Note payable</t>
        </is>
      </c>
      <c r="B34" s="5" t="n">
        <v>4082962</v>
      </c>
      <c r="C34" s="5" t="n">
        <v>340178</v>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Note payable</t>
        </is>
      </c>
      <c r="B37" s="6" t="n">
        <v>328167</v>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9 Months Ended</t>
        </is>
      </c>
    </row>
    <row r="2">
      <c r="B2" s="2" t="inlineStr">
        <is>
          <t>Sep. 30, 2024</t>
        </is>
      </c>
    </row>
    <row r="3">
      <c r="A3" s="3" t="inlineStr">
        <is>
          <t>General And Administrative</t>
        </is>
      </c>
      <c r="B3" s="4" t="inlineStr">
        <is>
          <t xml:space="preserve"> </t>
        </is>
      </c>
    </row>
    <row r="4">
      <c r="A4" s="4" t="inlineStr">
        <is>
          <t>GENERAL AND ADMINISTRATIVE</t>
        </is>
      </c>
      <c r="B4" s="4" t="inlineStr">
        <is>
          <t xml:space="preserve">NOTE
14 – GENERAL AND ADMINISTRATIVE General
and administrative consisted of the following expenses during the periods presented: SCHEDULE
OF GENERAL AND ADMINISTRATIVE EXPENSES
2024 2023 2024 2023
For the Three Months Ended September 30, For the Nine Months Ended September 30,
2024 2023 2024 2023
Share-based compensation $ 198,784 $ 733,686 $ 1,734,941 $ 1,694,970
Outbound freight 442,380 575,560 1,333,707 1,956,911
Employee benefits 471,508 756,147 1,788,796 2,272,388
Professional fees 420,757 1,030,786 1,314,551 2,197,653
Office expenses 222,801 254,353 838,652 889,376
Performance shares granted upon consummation of RTO - - - 6,086,596
Other 36,193 238,782 458,942 637,320
Total general and administrative expenses $ 1,792,423 $ 3,589,314 $ 7,469,589 $ 15,735,2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mp; CONTINGENCIES</t>
        </is>
      </c>
      <c r="B4" s="4" t="inlineStr">
        <is>
          <t xml:space="preserve">NOTE
15 - COMMITMENTS &amp; CONTINGENCIES Litigation During
the ordinary course of the Company’s business, it is subject to various claims and litigation. Management believes that the
outcome of such claims or litigation will not have a material adverse effect on the Company’s unaudited condensed interim
consolidated financial position, results of operations or cash flow. Commitments
The
Company has unconditional purchase obligations for certain raw materials, such as ingredients and bottles. However, none of the contracts
related to the purchase obligations are entered into for a period greater than one yea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6 - SUBSEQUENT EVENTS As
discussed in Note 9, the Company entered into a loan agreement with MaximCash Solutions during July of 2024 to borrow $ 750,000 75,000 0.35 214,2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General Note</t>
        </is>
      </c>
      <c r="B4" s="4" t="inlineStr">
        <is>
          <t xml:space="preserve">General
Note In
accordance with Rule 10-01(a)(5) of Regulation S-X, the Company has not provided summary of significant accounting policy disclosure
which would substantially duplicate the disclosure contained in our most recent annual report included in our Form 10 filed with
the Securities and Exchange Commission (the “SEC”) on July 19, 2024. </t>
        </is>
      </c>
    </row>
    <row r="5">
      <c r="A5" s="4" t="inlineStr">
        <is>
          <t>Inventory</t>
        </is>
      </c>
      <c r="B5" s="4" t="inlineStr">
        <is>
          <t xml:space="preserve">Inventory Inventory is valued at the lower of
cost or net realizable value with cost determined on a first-in/first-out basis. The cost of inventory includes material and
manufacturing costs. Inventoriable costs are expensed to cost of goods sold on the unaudited condensed interim consolidated
statement of operations in the same period as finished products are sold. The amount of any write-down of inventory to net
realizable value and all losses of inventory are recognized as an expense in the period when the write-down or loss. No write downs
were recognized during the three and nine month interim reporting periods ended September 30, 2024 or September 30, 2023. Further,
we establish a reserve related to shrinkage. The reserve is adjusted at the end of each reporting period as needed. </t>
        </is>
      </c>
    </row>
    <row r="6">
      <c r="A6" s="4" t="inlineStr">
        <is>
          <t>Long-Lived Assets</t>
        </is>
      </c>
      <c r="B6" s="4" t="inlineStr">
        <is>
          <t xml:space="preserve">Long-Lived
Assets Management
regularly reviews property and equipment and other long-lived assets for possible impairment. This review occurs annually, or more frequently
if events or changes in circumstances indicate the carrying amount of the asset may not be recoverable. If there is an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No impairments were recognized during the three and nine month interim periods ended September 30, 2024 or September 30,
2023. </t>
        </is>
      </c>
    </row>
    <row r="7">
      <c r="A7" s="4" t="inlineStr">
        <is>
          <t>Fair Value Measurement</t>
        </is>
      </c>
      <c r="B7" s="4" t="inlineStr">
        <is>
          <t xml:space="preserve">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that prioritizes the inputs to valuation techniques used to measure fair value into three
broad levels. The following is a brief description of those three levels: Level
1: Observable inputs based on quoted prices (unadjusted) in active markets for identical assets or liabilities. Level
2: Inputs other than quoted prices that are observable for the asset or liability, either directly or indirectly. These include quoted
prices for similar assets and liabilities in active markets, or quoted prices for identical assets and liabilities in markets that are
not active. Level
3: Unobservable inputs that reflect the Company’s own assumptions. While the Company does not have any financial instruments that
are measured to fair value on a recurring or non-recurring basis, it does have financial instruments, such as cash, notes payable, and
the line of credit as of both September 30, 2024, and December 31, 2023. The
Company’s financial instruments as of September 30, 2024 included cash, accounts receivables, accounts payable, related party
notes payable and notes payable. The stated amounts of cash, accounts receivables and accounts payable represent fair value due to
the short-term nature of the instruments. Further, the stated amount of the related party notes payable and notes payable, which are
classified as level 3 instruments, also represent fair value due the notes being issued at currently prevailing market
rates. </t>
        </is>
      </c>
    </row>
    <row r="8">
      <c r="A8" s="4" t="inlineStr">
        <is>
          <t>Notes Payable</t>
        </is>
      </c>
      <c r="B8" s="4" t="inlineStr">
        <is>
          <t xml:space="preserve">Notes
Payable The
Company recognizes its note payables in accordance with the guidance in ASC 470 Debt ASC 835 Interest ASC 210 Balance Sheet ASC 470 Debt </t>
        </is>
      </c>
    </row>
    <row r="9">
      <c r="A9" s="4" t="inlineStr">
        <is>
          <t>Recent Accounting Pronouncements</t>
        </is>
      </c>
      <c r="B9" s="4" t="inlineStr">
        <is>
          <t>Recent
Accounting Pronouncements Segment
Reporting (Topic 280): Improvements to Reportable Segment Disclosures-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Yerbaé expects this
ASU to only impact its disclosures with no impact to the Company’s results of operations, cash flows and financial condition. Income
Taxes (Topic 740): Improvements to Income Tax Disclosures-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Yerbaé expects this ASU to only impact its disclosures with no impact to the
Company’s results of operations, cash flows, and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AND DESCRIPTION OF BUSINESS (Tables)</t>
        </is>
      </c>
      <c r="B1" s="2" t="inlineStr">
        <is>
          <t>9 Months Ended</t>
        </is>
      </c>
    </row>
    <row r="2">
      <c r="B2" s="2" t="inlineStr">
        <is>
          <t>Sep. 30, 2024</t>
        </is>
      </c>
    </row>
    <row r="3">
      <c r="A3" s="3" t="inlineStr">
        <is>
          <t>Accounting Policies [Abstract]</t>
        </is>
      </c>
      <c r="B3" s="4" t="inlineStr">
        <is>
          <t xml:space="preserve"> </t>
        </is>
      </c>
    </row>
    <row r="4">
      <c r="A4" s="4" t="inlineStr">
        <is>
          <t>SCHEDULE OF WHOLLY-OWNED CONSOLIDATED SUBSIDIARIES</t>
        </is>
      </c>
      <c r="B4" s="4" t="inlineStr">
        <is>
          <t xml:space="preserve"> SCHEDULE
OF WHOLLY-OWNED CONSOLIDATED SUBSIDIARIES
Subsidiary Date
of Incorporation Jurisdiction
of Incorporation Ownership
Percentage Direct
or Indirect Ownership
Yerbaé
Brands Co. August
21, 2020 Delaware 100 Direct
Yerbaé
LLC (1) May
18, 2016 Delaware 100 Indirect
(1) Yerbaé
LLC is a wholly-owned subsidiary of Yerbaé Brands C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AS A CHARGE TO EQUITY</t>
        </is>
      </c>
      <c r="B4" s="4" t="inlineStr">
        <is>
          <t xml:space="preserve"> SCHEDULE OF RECOGNIZED AS A CHARGE TO EQUITY
Allocation Table
($ in millions)
Fair value of consideration paid $ 6.5
Net assets acquired (cash) (0.6 )
Charge to additional paid in capital $ 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y
consists of the following for the fiscal periods presented: SCHEDULE
OF INVENTORY
September 30, 2024 December 31, 2023
Raw material $ 151,550 $ 54,954
Finished goods 576,621 908,433
Reserve for shrinkage (2,928 ) (1,099 )
TOTAL $ 725,243 $ 962,2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September 30, 2024 December 31, 2023
Vehicles, gross $ 74,036 $ 109,915
Vehicles, accumulated depreciation (43,907 ) (49,462 )
Vehicles, net $ 30,129 $ 60,4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as of the following dates: SCHEDULE
OF ACCRUED EXPENSES
September 30, 2024 December 31, 2023
Payroll and related costs $ 238,312 $ 358,154
Credit card expenses 494,715 259,144
Interest 281,839 133,353
Other accrued expenses 145,410 89,775
TOTAL $ 1,160,276 $ 840,4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NOTES PAYABLE</t>
        </is>
      </c>
      <c r="B4" s="4" t="inlineStr">
        <is>
          <t xml:space="preserve">Notes
payable consisted of the following: SCHEDULE OF NOTES PAYABLE
September 30, 2024 December 31, 2023
Convertible notes payable to multiple investors in the amount of $ 3,802,000 April 2025 6.00 2,734,936 2,196,302
Various notes payable in monthly instalments 543 652 2.90 5.49 30,968 60,914
Short term note payable due to Amazon Lending originated December 26, 2023 maturing December 26, 2024 14.49 $ 36,937 $ 317,000
Note payable to MaximCash Solutions for $ 750,000 97,500 July 5, 2025 42 584,801 -
Note payable to an unrelated third party for $ 540,000 40,000 August 16, 2025 8 500,000 -
Note payable to an unrelated third party for $ 60,000 10,000 February 26, 2025 8.3 51,667 -
Note payable to an unrelated third party for $ 230,000 15 30,000
159,137 -
Related party note payable to a director of the Company for $ 330,000 30,000 June 15, 2025 10 307,500 -
Related party note payable to a director of the Company for $ 24,000 4,000 June 15, 2025 10 20,667 -
Total notes payable 4,426,613 2,574,216
Less current maturities ( 4,411,129 ) ( 340,178 )
Total notes payable, non-current portion $ 15,484 $ 2,234,0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Parenthetical)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ommon stock, shares issued</t>
        </is>
      </c>
      <c r="B6" s="5" t="n">
        <v>62870943</v>
      </c>
      <c r="C6" s="5" t="n">
        <v>58822126</v>
      </c>
    </row>
    <row r="7">
      <c r="A7" s="4" t="inlineStr">
        <is>
          <t>Common stock, shares outstanding</t>
        </is>
      </c>
      <c r="B7" s="5" t="n">
        <v>62870943</v>
      </c>
      <c r="C7" s="5" t="n">
        <v>58822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NET LOSS PER SHARE</t>
        </is>
      </c>
      <c r="B4" s="4" t="inlineStr">
        <is>
          <t>Basic
loss per share is calculated by dividing the net loss by the weighted average number of Common Shares issued during the three and nine
months ended September 30, 2024, and 2023. The following table reflects the loss and share data used in the basic loss per share calculations: SCHEDULE
OF NET LOSS PER SHARE
2024 2023 2024 2023
For the Three Months Ended September 30, For the Nine Months Ended September 30,
2024 2023 2024 2023
Net loss $ (1,479,494 ) $ (4,141,353 ) $ (7,032,551 ) $ (16,673,110 )
Basic and diluted weighted average number of Common Shares in issue 61,767,132 56,506,032 61,982,564 54,645,615
Basic and diluted loss per share $ (0.02 ) $ (0.07 ) $ (0.11 ) $ (0.31 )</t>
        </is>
      </c>
    </row>
    <row r="5">
      <c r="A5" s="4" t="inlineStr">
        <is>
          <t>SCHEDULE OF ANTI DILUTIVE SECURITIES EXCLUDED FROM COMPUTATION EARNINGS PER SHARE</t>
        </is>
      </c>
      <c r="B5" s="4" t="inlineStr">
        <is>
          <t>Diluted
loss per share did not include the effect of outstanding stock options, PSUs, RSUs, performance shares, warrants and convertible debentures
as the effect would be anti-dilutive. The Company excluded the following securities from its computation of diluted shares outstanding,
as their effect would have been anti-dilutive: SCHEDULE
OF ANTI DILUTIVE SECURITIES EXCLUDED FROM COMPUTATION EARNINGS PER SHARE
As At
September 30, 2024
Restricted stock units (1) 1,027,378
Performance share units (1) 595,422
Performance shares 2,500,000
Stock options 2,338,380
Warrants 10,145,484
Convertible debt 2,715,714
(1) These
amounts represent shares granted but not yet issu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9 Months Ended</t>
        </is>
      </c>
    </row>
    <row r="2">
      <c r="B2" s="2" t="inlineStr">
        <is>
          <t>Sep. 30, 2024</t>
        </is>
      </c>
    </row>
    <row r="3">
      <c r="A3" s="3" t="inlineStr">
        <is>
          <t>Cost Of Sales</t>
        </is>
      </c>
      <c r="B3" s="4" t="inlineStr">
        <is>
          <t xml:space="preserve"> </t>
        </is>
      </c>
    </row>
    <row r="4">
      <c r="A4" s="4" t="inlineStr">
        <is>
          <t>SCHEDULE OF COST OF SALES</t>
        </is>
      </c>
      <c r="B4" s="4" t="inlineStr">
        <is>
          <t xml:space="preserve">SCHEDULE
OF COST OF SALES
2024 2023 2024 2023
For the Three Months Ended September 30, For the Nine Months Ended September 30,
2024 2023 2024 2023
Materials $ 558,360 $ 1,378,422 $ 1,972,902 $ 4,854,156
Warehouse rent (non-lease) 41,485 39,181 149,414 113,902
Cost of goods sold $ 599,845 $ 1,417,603 $ 2,122,316 $ 4,968,0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Tables)</t>
        </is>
      </c>
      <c r="B1" s="2" t="inlineStr">
        <is>
          <t>9 Months Ended</t>
        </is>
      </c>
    </row>
    <row r="2">
      <c r="B2" s="2" t="inlineStr">
        <is>
          <t>Sep. 30, 2024</t>
        </is>
      </c>
    </row>
    <row r="3">
      <c r="A3" s="3" t="inlineStr">
        <is>
          <t>General And Administrative</t>
        </is>
      </c>
      <c r="B3" s="4" t="inlineStr">
        <is>
          <t xml:space="preserve"> </t>
        </is>
      </c>
    </row>
    <row r="4">
      <c r="A4" s="4" t="inlineStr">
        <is>
          <t>SCHEDULE OF GENERAL AND ADMINISTRATIVE EXPENSES</t>
        </is>
      </c>
      <c r="B4" s="4" t="inlineStr">
        <is>
          <t xml:space="preserve">General
and administrative consisted of the following expenses during the periods presented: SCHEDULE
OF GENERAL AND ADMINISTRATIVE EXPENSES
2024 2023 2024 2023
For the Three Months Ended September 30, For the Nine Months Ended September 30,
2024 2023 2024 2023
Share-based compensation $ 198,784 $ 733,686 $ 1,734,941 $ 1,694,970
Outbound freight 442,380 575,560 1,333,707 1,956,911
Employee benefits 471,508 756,147 1,788,796 2,272,388
Professional fees 420,757 1,030,786 1,314,551 2,197,653
Office expenses 222,801 254,353 838,652 889,376
Performance shares granted upon consummation of RTO - - - 6,086,596
Other 36,193 238,782 458,942 637,320
Total general and administrative expenses $ 1,792,423 $ 3,589,314 $ 7,469,589 $ 15,735,2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CHEDULE OF WHOLLY-OWNED CONSOLIDATED SUBSIDIARIES (Details)</t>
        </is>
      </c>
      <c r="B1" s="2" t="inlineStr">
        <is>
          <t>9 Months Ended</t>
        </is>
      </c>
    </row>
    <row r="2">
      <c r="B2" s="2" t="inlineStr">
        <is>
          <t>Sep. 30, 2024</t>
        </is>
      </c>
    </row>
    <row r="3">
      <c r="A3" s="4" t="inlineStr">
        <is>
          <t>Yerbae Brands Co [Member]</t>
        </is>
      </c>
      <c r="B3" s="4" t="inlineStr">
        <is>
          <t xml:space="preserve"> </t>
        </is>
      </c>
    </row>
    <row r="4">
      <c r="A4" s="4" t="inlineStr">
        <is>
          <t>Date of Incorporation</t>
        </is>
      </c>
      <c r="B4" s="4" t="inlineStr">
        <is>
          <t>Aug. 21,  2020</t>
        </is>
      </c>
    </row>
    <row r="5">
      <c r="A5" s="4" t="inlineStr">
        <is>
          <t>Jurisdiction of Incorporation</t>
        </is>
      </c>
      <c r="B5" s="4" t="inlineStr">
        <is>
          <t>Delaware</t>
        </is>
      </c>
    </row>
    <row r="6">
      <c r="A6" s="4" t="inlineStr">
        <is>
          <t>Ownership percentage</t>
        </is>
      </c>
      <c r="B6" s="8" t="n">
        <v>1</v>
      </c>
    </row>
    <row r="7">
      <c r="A7" s="4" t="inlineStr">
        <is>
          <t>Yerbae LLC [Member]</t>
        </is>
      </c>
      <c r="B7" s="4" t="inlineStr">
        <is>
          <t xml:space="preserve"> </t>
        </is>
      </c>
    </row>
    <row r="8">
      <c r="A8" s="4" t="inlineStr">
        <is>
          <t>Date of Incorporation</t>
        </is>
      </c>
      <c r="B8" s="4" t="inlineStr">
        <is>
          <t>May 18,  2016</t>
        </is>
      </c>
      <c r="C8" s="4" t="inlineStr">
        <is>
          <t>[1]</t>
        </is>
      </c>
    </row>
    <row r="9">
      <c r="A9" s="4" t="inlineStr">
        <is>
          <t>Jurisdiction of Incorporation</t>
        </is>
      </c>
      <c r="B9" s="4" t="inlineStr">
        <is>
          <t>Delaware</t>
        </is>
      </c>
      <c r="C9" s="4" t="inlineStr">
        <is>
          <t>[1]</t>
        </is>
      </c>
    </row>
    <row r="10">
      <c r="A10" s="4" t="inlineStr">
        <is>
          <t>Ownership percentage</t>
        </is>
      </c>
      <c r="B10" s="8" t="n">
        <v>1</v>
      </c>
      <c r="C10" s="4" t="inlineStr">
        <is>
          <t>[1]</t>
        </is>
      </c>
    </row>
    <row r="11"/>
    <row r="12">
      <c r="A12" s="4" t="inlineStr">
        <is>
          <t>[1]Yerbaé
                                            LLC is a wholly-owned subsidiary of Yerbaé Brands Co.</t>
        </is>
      </c>
    </row>
  </sheetData>
  <mergeCells count="5">
    <mergeCell ref="A1:A2"/>
    <mergeCell ref="B1:C1"/>
    <mergeCell ref="B2:C2"/>
    <mergeCell ref="A11:C11"/>
    <mergeCell ref="A12:C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ATURE AND DESCRIPTION OF BUSINESS (Details Narrative)</t>
        </is>
      </c>
      <c r="B1" s="2" t="inlineStr">
        <is>
          <t>Sep. 30, 2024</t>
        </is>
      </c>
    </row>
    <row r="2">
      <c r="A2" s="4" t="inlineStr">
        <is>
          <t>Yerbae LLC [Member]</t>
        </is>
      </c>
      <c r="B2" s="4" t="inlineStr">
        <is>
          <t xml:space="preserve"> </t>
        </is>
      </c>
    </row>
    <row r="3">
      <c r="A3" s="4" t="inlineStr">
        <is>
          <t>Ownership percentage</t>
        </is>
      </c>
      <c r="B3" s="8" t="n">
        <v>1</v>
      </c>
      <c r="C3" s="4" t="inlineStr">
        <is>
          <t>[1]</t>
        </is>
      </c>
    </row>
    <row r="4"/>
    <row r="5">
      <c r="A5" s="4" t="inlineStr">
        <is>
          <t>[1]Yerbaé
                                            LLC is a wholly-owned subsidiary of Yerbaé Brands Co.</t>
        </is>
      </c>
    </row>
  </sheetData>
  <mergeCells count="3">
    <mergeCell ref="B1:C1"/>
    <mergeCell ref="A4:C4"/>
    <mergeCell ref="A5:C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RECOGNIZED AS A CHARGE TO EQUITY (Details) - Kona Bay Technologies Inc [Member] $ in Millions</t>
        </is>
      </c>
      <c r="B1" s="2" t="inlineStr">
        <is>
          <t>Feb. 08, 2023 USD ($)</t>
        </is>
      </c>
    </row>
    <row r="2">
      <c r="A2" s="3" t="inlineStr">
        <is>
          <t>Business Acquisition [Line Items]</t>
        </is>
      </c>
      <c r="B2" s="4" t="inlineStr">
        <is>
          <t xml:space="preserve"> </t>
        </is>
      </c>
    </row>
    <row r="3">
      <c r="A3" s="4" t="inlineStr">
        <is>
          <t>Fair value of consideration paid</t>
        </is>
      </c>
      <c r="B3" s="9" t="n">
        <v>6.5</v>
      </c>
    </row>
    <row r="4">
      <c r="A4" s="4" t="inlineStr">
        <is>
          <t>Net assets acquired (cash)</t>
        </is>
      </c>
      <c r="B4" s="10" t="n">
        <v>-0.6</v>
      </c>
    </row>
    <row r="5">
      <c r="A5" s="4" t="inlineStr">
        <is>
          <t>Charge to additional paid in capital</t>
        </is>
      </c>
      <c r="B5" s="9" t="n">
        <v>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VERSE RECAPITALIZATION (Details Narrative) - USD ($) $ / shares in Units, $ in Millions</t>
        </is>
      </c>
      <c r="D1" s="2" t="inlineStr">
        <is>
          <t>3 Months Ended</t>
        </is>
      </c>
    </row>
    <row r="2">
      <c r="C2" s="2" t="inlineStr">
        <is>
          <t>Feb. 08, 2023</t>
        </is>
      </c>
      <c r="D2" s="2" t="inlineStr">
        <is>
          <t>Mar. 31, 2023</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Dec. 31, 2022</t>
        </is>
      </c>
    </row>
    <row r="3">
      <c r="A3" s="4" t="inlineStr">
        <is>
          <t>Common Stock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Business Acquisition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shares outstanding prior to merger</t>
        </is>
      </c>
      <c r="C5" s="4" t="inlineStr">
        <is>
          <t xml:space="preserve"> </t>
        </is>
      </c>
      <c r="D5" s="5" t="n">
        <v>54610330</v>
      </c>
      <c r="E5" s="5" t="n">
        <v>62870943</v>
      </c>
      <c r="F5" s="5" t="n">
        <v>62870943</v>
      </c>
      <c r="G5" s="5" t="n">
        <v>61767132</v>
      </c>
      <c r="H5" s="5" t="n">
        <v>58822126</v>
      </c>
      <c r="I5" s="5" t="n">
        <v>58403742</v>
      </c>
      <c r="J5" s="5" t="n">
        <v>54610330</v>
      </c>
      <c r="K5" s="5" t="n">
        <v>30217566</v>
      </c>
    </row>
    <row r="6">
      <c r="A6" s="4" t="inlineStr">
        <is>
          <t>Number of shares acquired</t>
        </is>
      </c>
      <c r="C6" s="4" t="inlineStr">
        <is>
          <t xml:space="preserve"> </t>
        </is>
      </c>
      <c r="D6" s="5" t="n">
        <v>5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Kona Bay Technologies Inc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wnership interest</t>
        </is>
      </c>
      <c r="B9" s="4" t="inlineStr">
        <is>
          <t>[1]</t>
        </is>
      </c>
      <c r="C9" s="8" t="n">
        <v>0.8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outstanding prior to merger</t>
        </is>
      </c>
      <c r="C10" s="5" t="n">
        <v>30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acquired</t>
        </is>
      </c>
      <c r="C11" s="5" t="n">
        <v>5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usiness acquisition fair vale of share price</t>
        </is>
      </c>
      <c r="C12" s="7" t="n">
        <v>1.2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sideration transferred</t>
        </is>
      </c>
      <c r="C13" s="9" t="n">
        <v>6.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llocated cash acquired</t>
        </is>
      </c>
      <c r="C14" s="10" t="n">
        <v>0.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cognized a charge to equity</t>
        </is>
      </c>
      <c r="C15" s="9" t="n">
        <v>5.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Kona Bay Technologies Inc [Member] | Common Stock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acquired</t>
        </is>
      </c>
      <c r="C18" s="5" t="n">
        <v>5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siness acquisition fair vale of share price</t>
        </is>
      </c>
      <c r="C19" s="7" t="n">
        <v>1.2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row r="21">
      <c r="A21" s="4" t="inlineStr">
        <is>
          <t>[1]These
                                            amounts represent shares granted but not yet issued</t>
        </is>
      </c>
    </row>
  </sheetData>
  <mergeCells count="3">
    <mergeCell ref="A1:B2"/>
    <mergeCell ref="A20:J20"/>
    <mergeCell ref="A21:J2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t>
        </is>
      </c>
      <c r="B3" s="6" t="n">
        <v>151550</v>
      </c>
      <c r="C3" s="6" t="n">
        <v>54954</v>
      </c>
    </row>
    <row r="4">
      <c r="A4" s="4" t="inlineStr">
        <is>
          <t>Finished goods</t>
        </is>
      </c>
      <c r="B4" s="5" t="n">
        <v>576621</v>
      </c>
      <c r="C4" s="5" t="n">
        <v>908433</v>
      </c>
    </row>
    <row r="5">
      <c r="A5" s="4" t="inlineStr">
        <is>
          <t>Reserve for shrinkage</t>
        </is>
      </c>
      <c r="B5" s="5" t="n">
        <v>-2928</v>
      </c>
      <c r="C5" s="5" t="n">
        <v>-1099</v>
      </c>
    </row>
    <row r="6">
      <c r="A6" s="4" t="inlineStr">
        <is>
          <t>TOTAL</t>
        </is>
      </c>
      <c r="B6" s="6" t="n">
        <v>725243</v>
      </c>
      <c r="C6" s="6" t="n">
        <v>9622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Vehicles, net</t>
        </is>
      </c>
      <c r="B3" s="6" t="n">
        <v>30129</v>
      </c>
      <c r="C3" s="6" t="n">
        <v>60453</v>
      </c>
    </row>
    <row r="4">
      <c r="A4" s="4" t="inlineStr">
        <is>
          <t>Vehicle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Vehicles, gross</t>
        </is>
      </c>
      <c r="B6" s="5" t="n">
        <v>74036</v>
      </c>
      <c r="C6" s="5" t="n">
        <v>109915</v>
      </c>
    </row>
    <row r="7">
      <c r="A7" s="4" t="inlineStr">
        <is>
          <t>Vehicles, accumulated depreciation</t>
        </is>
      </c>
      <c r="B7" s="5" t="n">
        <v>-43907</v>
      </c>
      <c r="C7" s="5" t="n">
        <v>-49462</v>
      </c>
    </row>
    <row r="8">
      <c r="A8" s="4" t="inlineStr">
        <is>
          <t>Vehicles, net</t>
        </is>
      </c>
      <c r="B8" s="6" t="n">
        <v>30129</v>
      </c>
      <c r="C8" s="6" t="n">
        <v>604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479</v>
      </c>
      <c r="C4" s="6" t="n">
        <v>6732</v>
      </c>
      <c r="D4" s="6" t="n">
        <v>13246</v>
      </c>
      <c r="E4" s="6" t="n">
        <v>2908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Interim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631615</v>
      </c>
      <c r="C4" s="6" t="n">
        <v>2986734</v>
      </c>
      <c r="D4" s="6" t="n">
        <v>4628830</v>
      </c>
      <c r="E4" s="6" t="n">
        <v>9991758</v>
      </c>
    </row>
    <row r="5">
      <c r="A5" s="4" t="inlineStr">
        <is>
          <t>Cost of sales</t>
        </is>
      </c>
      <c r="B5" s="5" t="n">
        <v>599845</v>
      </c>
      <c r="C5" s="5" t="n">
        <v>1417603</v>
      </c>
      <c r="D5" s="5" t="n">
        <v>2122316</v>
      </c>
      <c r="E5" s="5" t="n">
        <v>4968058</v>
      </c>
    </row>
    <row r="6">
      <c r="A6" s="4" t="inlineStr">
        <is>
          <t>Gross profit</t>
        </is>
      </c>
      <c r="B6" s="5" t="n">
        <v>1031770</v>
      </c>
      <c r="C6" s="5" t="n">
        <v>1569131</v>
      </c>
      <c r="D6" s="5" t="n">
        <v>2506514</v>
      </c>
      <c r="E6" s="5" t="n">
        <v>5023700</v>
      </c>
    </row>
    <row r="7">
      <c r="A7" s="4" t="inlineStr">
        <is>
          <t>General and administrative</t>
        </is>
      </c>
      <c r="B7" s="5" t="n">
        <v>1792423</v>
      </c>
      <c r="C7" s="5" t="n">
        <v>3589314</v>
      </c>
      <c r="D7" s="5" t="n">
        <v>7469589</v>
      </c>
      <c r="E7" s="5" t="n">
        <v>15735214</v>
      </c>
    </row>
    <row r="8">
      <c r="A8" s="4" t="inlineStr">
        <is>
          <t>Sales, advertising and marketing</t>
        </is>
      </c>
      <c r="B8" s="5" t="n">
        <v>311915</v>
      </c>
      <c r="C8" s="5" t="n">
        <v>1886414</v>
      </c>
      <c r="D8" s="5" t="n">
        <v>1136839</v>
      </c>
      <c r="E8" s="5" t="n">
        <v>5542848</v>
      </c>
    </row>
    <row r="9">
      <c r="A9" s="4" t="inlineStr">
        <is>
          <t>Total expenses</t>
        </is>
      </c>
      <c r="B9" s="5" t="n">
        <v>2104338</v>
      </c>
      <c r="C9" s="5" t="n">
        <v>5475728</v>
      </c>
      <c r="D9" s="5" t="n">
        <v>8606428</v>
      </c>
      <c r="E9" s="5" t="n">
        <v>21278062</v>
      </c>
    </row>
    <row r="10">
      <c r="A10" s="4" t="inlineStr">
        <is>
          <t>Net loss before other income (expense)</t>
        </is>
      </c>
      <c r="B10" s="5" t="n">
        <v>-1072568</v>
      </c>
      <c r="C10" s="5" t="n">
        <v>-3906597</v>
      </c>
      <c r="D10" s="5" t="n">
        <v>-6099914</v>
      </c>
      <c r="E10" s="5" t="n">
        <v>-16254362</v>
      </c>
    </row>
    <row r="11">
      <c r="A11" s="4" t="inlineStr">
        <is>
          <t>Interest expense</t>
        </is>
      </c>
      <c r="B11" s="5" t="n">
        <v>-406926</v>
      </c>
      <c r="C11" s="5" t="n">
        <v>-234756</v>
      </c>
      <c r="D11" s="5" t="n">
        <v>-932637</v>
      </c>
      <c r="E11" s="5" t="n">
        <v>-418748</v>
      </c>
    </row>
    <row r="12">
      <c r="A12" s="4" t="inlineStr">
        <is>
          <t>Net loss before income taxes</t>
        </is>
      </c>
      <c r="B12" s="5" t="n">
        <v>-1479494</v>
      </c>
      <c r="C12" s="5" t="n">
        <v>-4141353</v>
      </c>
      <c r="D12" s="5" t="n">
        <v>-7032551</v>
      </c>
      <c r="E12" s="5" t="n">
        <v>-16673110</v>
      </c>
    </row>
    <row r="13">
      <c r="A13" s="4" t="inlineStr">
        <is>
          <t>Income tax expense</t>
        </is>
      </c>
      <c r="B13" s="4" t="inlineStr">
        <is>
          <t xml:space="preserve"> </t>
        </is>
      </c>
      <c r="C13" s="4" t="inlineStr">
        <is>
          <t xml:space="preserve"> </t>
        </is>
      </c>
      <c r="D13" s="4" t="inlineStr">
        <is>
          <t xml:space="preserve"> </t>
        </is>
      </c>
      <c r="E13" s="4" t="inlineStr">
        <is>
          <t xml:space="preserve"> </t>
        </is>
      </c>
    </row>
    <row r="14">
      <c r="A14" s="4" t="inlineStr">
        <is>
          <t>Net loss and comprehensive loss</t>
        </is>
      </c>
      <c r="B14" s="6" t="n">
        <v>-1479494</v>
      </c>
      <c r="C14" s="6" t="n">
        <v>-4141353</v>
      </c>
      <c r="D14" s="6" t="n">
        <v>-7032551</v>
      </c>
      <c r="E14" s="6" t="n">
        <v>-16673110</v>
      </c>
    </row>
    <row r="15">
      <c r="A15" s="4" t="inlineStr">
        <is>
          <t>Basic loss per share</t>
        </is>
      </c>
      <c r="B15" s="7" t="n">
        <v>-0.02</v>
      </c>
      <c r="C15" s="7" t="n">
        <v>-0.07000000000000001</v>
      </c>
      <c r="D15" s="7" t="n">
        <v>-0.11</v>
      </c>
      <c r="E15" s="7" t="n">
        <v>-0.31</v>
      </c>
    </row>
    <row r="16">
      <c r="A16" s="4" t="inlineStr">
        <is>
          <t>Diluted loss per share</t>
        </is>
      </c>
      <c r="B16" s="7" t="n">
        <v>-0.02</v>
      </c>
      <c r="C16" s="7" t="n">
        <v>-0.07000000000000001</v>
      </c>
      <c r="D16" s="7" t="n">
        <v>-0.11</v>
      </c>
      <c r="E16" s="7" t="n">
        <v>-0.31</v>
      </c>
    </row>
    <row r="17">
      <c r="A17" s="4" t="inlineStr">
        <is>
          <t>Basic weighted average shares outstanding</t>
        </is>
      </c>
      <c r="B17" s="5" t="n">
        <v>61767132</v>
      </c>
      <c r="C17" s="5" t="n">
        <v>56506032</v>
      </c>
      <c r="D17" s="5" t="n">
        <v>61982564</v>
      </c>
      <c r="E17" s="5" t="n">
        <v>54645615</v>
      </c>
    </row>
    <row r="18">
      <c r="A18" s="4" t="inlineStr">
        <is>
          <t>Diluted weighted average shares outstanding</t>
        </is>
      </c>
      <c r="B18" s="5" t="n">
        <v>61767132</v>
      </c>
      <c r="C18" s="5" t="n">
        <v>56506032</v>
      </c>
      <c r="D18" s="5" t="n">
        <v>61982564</v>
      </c>
      <c r="E18" s="5" t="n">
        <v>546456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Payroll and related costs</t>
        </is>
      </c>
      <c r="B3" s="6" t="n">
        <v>238312</v>
      </c>
      <c r="C3" s="6" t="n">
        <v>358154</v>
      </c>
    </row>
    <row r="4">
      <c r="A4" s="4" t="inlineStr">
        <is>
          <t>Credit card expenses</t>
        </is>
      </c>
      <c r="B4" s="5" t="n">
        <v>494715</v>
      </c>
      <c r="C4" s="5" t="n">
        <v>259144</v>
      </c>
    </row>
    <row r="5">
      <c r="A5" s="4" t="inlineStr">
        <is>
          <t>Interest</t>
        </is>
      </c>
      <c r="B5" s="5" t="n">
        <v>281839</v>
      </c>
      <c r="C5" s="5" t="n">
        <v>133353</v>
      </c>
    </row>
    <row r="6">
      <c r="A6" s="4" t="inlineStr">
        <is>
          <t>Other accrued expenses</t>
        </is>
      </c>
      <c r="B6" s="5" t="n">
        <v>145410</v>
      </c>
      <c r="C6" s="5" t="n">
        <v>89775</v>
      </c>
    </row>
    <row r="7">
      <c r="A7" s="4" t="inlineStr">
        <is>
          <t>TOTAL</t>
        </is>
      </c>
      <c r="B7" s="6" t="n">
        <v>1160276</v>
      </c>
      <c r="C7" s="6" t="n">
        <v>8404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2" customWidth="1" min="1" max="1"/>
    <col width="16" customWidth="1" min="2" max="2"/>
    <col width="18" customWidth="1" min="3" max="3"/>
    <col width="20" customWidth="1" min="4" max="4"/>
    <col width="16" customWidth="1" min="5" max="5"/>
  </cols>
  <sheetData>
    <row r="1">
      <c r="A1" s="1" t="inlineStr">
        <is>
          <t>SCHEDULE OF NOTES PAYABLE (Details) (Parenthetical) - USD ($)</t>
        </is>
      </c>
      <c r="D1" s="2" t="inlineStr">
        <is>
          <t>9 Months Ended</t>
        </is>
      </c>
      <c r="E1" s="2" t="inlineStr">
        <is>
          <t>12 Months Ended</t>
        </is>
      </c>
    </row>
    <row r="2">
      <c r="B2" s="2" t="inlineStr">
        <is>
          <t>Sep. 16, 2024</t>
        </is>
      </c>
      <c r="C2" s="2" t="inlineStr">
        <is>
          <t>Aug. 26, 2024</t>
        </is>
      </c>
      <c r="D2" s="2" t="inlineStr">
        <is>
          <t>Sep. 30, 2024</t>
        </is>
      </c>
      <c r="E2" s="2" t="inlineStr">
        <is>
          <t>Dec. 31, 2023</t>
        </is>
      </c>
    </row>
    <row r="3">
      <c r="A3" s="4" t="inlineStr">
        <is>
          <t>Notes Payable One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Notes payable to bank</t>
        </is>
      </c>
      <c r="B5" s="4" t="inlineStr">
        <is>
          <t xml:space="preserve"> </t>
        </is>
      </c>
      <c r="C5" s="4" t="inlineStr">
        <is>
          <t xml:space="preserve"> </t>
        </is>
      </c>
      <c r="D5" s="6" t="n">
        <v>3802000</v>
      </c>
      <c r="E5" s="4" t="inlineStr">
        <is>
          <t xml:space="preserve"> </t>
        </is>
      </c>
    </row>
    <row r="6">
      <c r="A6" s="4" t="inlineStr">
        <is>
          <t>Debt Instrument, Maturity Date, Description</t>
        </is>
      </c>
      <c r="B6" s="4" t="inlineStr">
        <is>
          <t xml:space="preserve"> </t>
        </is>
      </c>
      <c r="C6" s="4" t="inlineStr">
        <is>
          <t xml:space="preserve"> </t>
        </is>
      </c>
      <c r="D6" s="4" t="inlineStr">
        <is>
          <t>April 2025</t>
        </is>
      </c>
      <c r="E6" s="4" t="inlineStr">
        <is>
          <t xml:space="preserve"> </t>
        </is>
      </c>
    </row>
    <row r="7">
      <c r="A7" s="4" t="inlineStr">
        <is>
          <t>Debt instrument interest rate stated percentage</t>
        </is>
      </c>
      <c r="B7" s="4" t="inlineStr">
        <is>
          <t xml:space="preserve"> </t>
        </is>
      </c>
      <c r="C7" s="4" t="inlineStr">
        <is>
          <t xml:space="preserve"> </t>
        </is>
      </c>
      <c r="D7" s="8" t="n">
        <v>0.06</v>
      </c>
      <c r="E7" s="4" t="inlineStr">
        <is>
          <t xml:space="preserve"> </t>
        </is>
      </c>
    </row>
    <row r="8">
      <c r="A8" s="4" t="inlineStr">
        <is>
          <t>Notes Payable Two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Frequency of periodic payment</t>
        </is>
      </c>
      <c r="B10" s="4" t="inlineStr">
        <is>
          <t xml:space="preserve"> </t>
        </is>
      </c>
      <c r="C10" s="4" t="inlineStr">
        <is>
          <t xml:space="preserve"> </t>
        </is>
      </c>
      <c r="D10" s="4" t="inlineStr">
        <is>
          <t>monthly instalments</t>
        </is>
      </c>
      <c r="E10" s="4" t="inlineStr">
        <is>
          <t xml:space="preserve"> </t>
        </is>
      </c>
    </row>
    <row r="11">
      <c r="A11" s="4" t="inlineStr">
        <is>
          <t>Notes Payable Two [Member] | Minimum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stated percentage</t>
        </is>
      </c>
      <c r="B13" s="4" t="inlineStr">
        <is>
          <t xml:space="preserve"> </t>
        </is>
      </c>
      <c r="C13" s="4" t="inlineStr">
        <is>
          <t xml:space="preserve"> </t>
        </is>
      </c>
      <c r="D13" s="11" t="n">
        <v>0.029</v>
      </c>
      <c r="E13" s="11" t="n">
        <v>0.029</v>
      </c>
    </row>
    <row r="14">
      <c r="A14" s="4" t="inlineStr">
        <is>
          <t>Notes payable periodic payment</t>
        </is>
      </c>
      <c r="B14" s="4" t="inlineStr">
        <is>
          <t xml:space="preserve"> </t>
        </is>
      </c>
      <c r="C14" s="4" t="inlineStr">
        <is>
          <t xml:space="preserve"> </t>
        </is>
      </c>
      <c r="D14" s="6" t="n">
        <v>543</v>
      </c>
      <c r="E14" s="6" t="n">
        <v>543</v>
      </c>
    </row>
    <row r="15">
      <c r="A15" s="4" t="inlineStr">
        <is>
          <t>Notes Payable Two [Member] | Maximum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Debt instrument interest rate stated percentage</t>
        </is>
      </c>
      <c r="B17" s="4" t="inlineStr">
        <is>
          <t xml:space="preserve"> </t>
        </is>
      </c>
      <c r="C17" s="4" t="inlineStr">
        <is>
          <t xml:space="preserve"> </t>
        </is>
      </c>
      <c r="D17" s="11" t="n">
        <v>0.0549</v>
      </c>
      <c r="E17" s="11" t="n">
        <v>0.0549</v>
      </c>
    </row>
    <row r="18">
      <c r="A18" s="4" t="inlineStr">
        <is>
          <t>Notes payable periodic payment</t>
        </is>
      </c>
      <c r="B18" s="4" t="inlineStr">
        <is>
          <t xml:space="preserve"> </t>
        </is>
      </c>
      <c r="C18" s="4" t="inlineStr">
        <is>
          <t xml:space="preserve"> </t>
        </is>
      </c>
      <c r="D18" s="6" t="n">
        <v>652</v>
      </c>
      <c r="E18" s="6" t="n">
        <v>652</v>
      </c>
    </row>
    <row r="19">
      <c r="A19" s="4" t="inlineStr">
        <is>
          <t>Notes Payable Three [Member]</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 stated percentage</t>
        </is>
      </c>
      <c r="B21" s="4" t="inlineStr">
        <is>
          <t xml:space="preserve"> </t>
        </is>
      </c>
      <c r="C21" s="4" t="inlineStr">
        <is>
          <t xml:space="preserve"> </t>
        </is>
      </c>
      <c r="D21" s="11" t="n">
        <v>0.1449</v>
      </c>
      <c r="E21" s="11" t="n">
        <v>0.1449</v>
      </c>
    </row>
    <row r="22">
      <c r="A22" s="4" t="inlineStr">
        <is>
          <t>Debt instrument maturity date</t>
        </is>
      </c>
      <c r="B22" s="4" t="inlineStr">
        <is>
          <t xml:space="preserve"> </t>
        </is>
      </c>
      <c r="C22" s="4" t="inlineStr">
        <is>
          <t xml:space="preserve"> </t>
        </is>
      </c>
      <c r="D22" s="4" t="inlineStr">
        <is>
          <t>Dec. 26,  2024</t>
        </is>
      </c>
      <c r="E22" s="4" t="inlineStr">
        <is>
          <t>Dec. 26,  2024</t>
        </is>
      </c>
    </row>
    <row r="23">
      <c r="A23" s="4" t="inlineStr">
        <is>
          <t>Notes Payable Four [Member]</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Notes payable to bank</t>
        </is>
      </c>
      <c r="B25" s="4" t="inlineStr">
        <is>
          <t xml:space="preserve"> </t>
        </is>
      </c>
      <c r="C25" s="4" t="inlineStr">
        <is>
          <t xml:space="preserve"> </t>
        </is>
      </c>
      <c r="D25" s="6" t="n">
        <v>750000</v>
      </c>
      <c r="E25" s="4" t="inlineStr">
        <is>
          <t xml:space="preserve"> </t>
        </is>
      </c>
    </row>
    <row r="26">
      <c r="A26" s="4" t="inlineStr">
        <is>
          <t>Debt Instrument, Maturity Date, Description</t>
        </is>
      </c>
      <c r="B26" s="4" t="inlineStr">
        <is>
          <t xml:space="preserve"> </t>
        </is>
      </c>
      <c r="C26" s="4" t="inlineStr">
        <is>
          <t xml:space="preserve"> </t>
        </is>
      </c>
      <c r="D26" s="4" t="inlineStr">
        <is>
          <t>July 5, 2025</t>
        </is>
      </c>
      <c r="E26" s="4" t="inlineStr">
        <is>
          <t xml:space="preserve"> </t>
        </is>
      </c>
    </row>
    <row r="27">
      <c r="A27" s="4" t="inlineStr">
        <is>
          <t>Debt instrument interest rate stated percentage</t>
        </is>
      </c>
      <c r="B27" s="4" t="inlineStr">
        <is>
          <t xml:space="preserve"> </t>
        </is>
      </c>
      <c r="C27" s="4" t="inlineStr">
        <is>
          <t xml:space="preserve"> </t>
        </is>
      </c>
      <c r="D27" s="8" t="n">
        <v>0.42</v>
      </c>
      <c r="E27" s="4" t="inlineStr">
        <is>
          <t xml:space="preserve"> </t>
        </is>
      </c>
    </row>
    <row r="28">
      <c r="A28" s="4" t="inlineStr">
        <is>
          <t>Note payable fee amount</t>
        </is>
      </c>
      <c r="B28" s="4" t="inlineStr">
        <is>
          <t xml:space="preserve"> </t>
        </is>
      </c>
      <c r="C28" s="4" t="inlineStr">
        <is>
          <t xml:space="preserve"> </t>
        </is>
      </c>
      <c r="D28" s="6" t="n">
        <v>97500</v>
      </c>
      <c r="E28" s="4" t="inlineStr">
        <is>
          <t xml:space="preserve"> </t>
        </is>
      </c>
    </row>
    <row r="29">
      <c r="A29" s="4" t="inlineStr">
        <is>
          <t>Notes Payable Five [Member]</t>
        </is>
      </c>
      <c r="B29" s="4" t="inlineStr">
        <is>
          <t xml:space="preserve"> </t>
        </is>
      </c>
      <c r="C29" s="4" t="inlineStr">
        <is>
          <t xml:space="preserve"> </t>
        </is>
      </c>
      <c r="D29" s="4" t="inlineStr">
        <is>
          <t xml:space="preserve"> </t>
        </is>
      </c>
      <c r="E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row>
    <row r="31">
      <c r="A31" s="4" t="inlineStr">
        <is>
          <t>Notes payable to bank</t>
        </is>
      </c>
      <c r="B31" s="6" t="n">
        <v>540000</v>
      </c>
      <c r="C31" s="4" t="inlineStr">
        <is>
          <t xml:space="preserve"> </t>
        </is>
      </c>
      <c r="D31" s="6" t="n">
        <v>540000</v>
      </c>
      <c r="E31" s="4" t="inlineStr">
        <is>
          <t xml:space="preserve"> </t>
        </is>
      </c>
    </row>
    <row r="32">
      <c r="A32" s="4" t="inlineStr">
        <is>
          <t>Debt Instrument, Maturity Date, Description</t>
        </is>
      </c>
      <c r="B32" s="4" t="inlineStr">
        <is>
          <t>August
16, 2025</t>
        </is>
      </c>
      <c r="C32" s="4" t="inlineStr">
        <is>
          <t xml:space="preserve"> </t>
        </is>
      </c>
      <c r="D32" s="4" t="inlineStr">
        <is>
          <t>August 16, 2025</t>
        </is>
      </c>
      <c r="E32" s="4" t="inlineStr">
        <is>
          <t xml:space="preserve"> </t>
        </is>
      </c>
    </row>
    <row r="33">
      <c r="A33" s="4" t="inlineStr">
        <is>
          <t>Debt instrument interest rate stated percentage</t>
        </is>
      </c>
      <c r="B33" s="4" t="inlineStr">
        <is>
          <t xml:space="preserve"> </t>
        </is>
      </c>
      <c r="C33" s="4" t="inlineStr">
        <is>
          <t xml:space="preserve"> </t>
        </is>
      </c>
      <c r="D33" s="8" t="n">
        <v>0.08</v>
      </c>
      <c r="E33" s="4" t="inlineStr">
        <is>
          <t xml:space="preserve"> </t>
        </is>
      </c>
    </row>
    <row r="34">
      <c r="A34" s="4" t="inlineStr">
        <is>
          <t>Note payable fee amount</t>
        </is>
      </c>
      <c r="B34" s="4" t="inlineStr">
        <is>
          <t xml:space="preserve"> </t>
        </is>
      </c>
      <c r="C34" s="4" t="inlineStr">
        <is>
          <t xml:space="preserve"> </t>
        </is>
      </c>
      <c r="D34" s="6" t="n">
        <v>40000</v>
      </c>
      <c r="E34" s="4" t="inlineStr">
        <is>
          <t xml:space="preserve"> </t>
        </is>
      </c>
    </row>
    <row r="35">
      <c r="A35" s="4" t="inlineStr">
        <is>
          <t>Notes Payable Six [Member]</t>
        </is>
      </c>
      <c r="B35" s="4" t="inlineStr">
        <is>
          <t xml:space="preserve"> </t>
        </is>
      </c>
      <c r="C35" s="4" t="inlineStr">
        <is>
          <t xml:space="preserve"> </t>
        </is>
      </c>
      <c r="D35" s="4" t="inlineStr">
        <is>
          <t xml:space="preserve"> </t>
        </is>
      </c>
      <c r="E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row>
    <row r="37">
      <c r="A37" s="4" t="inlineStr">
        <is>
          <t>Notes payable to bank</t>
        </is>
      </c>
      <c r="B37" s="4" t="inlineStr">
        <is>
          <t xml:space="preserve"> </t>
        </is>
      </c>
      <c r="C37" s="4" t="inlineStr">
        <is>
          <t xml:space="preserve"> </t>
        </is>
      </c>
      <c r="D37" s="6" t="n">
        <v>60000</v>
      </c>
      <c r="E37" s="4" t="inlineStr">
        <is>
          <t xml:space="preserve"> </t>
        </is>
      </c>
    </row>
    <row r="38">
      <c r="A38" s="4" t="inlineStr">
        <is>
          <t>Debt Instrument, Maturity Date, Description</t>
        </is>
      </c>
      <c r="B38" s="4" t="inlineStr">
        <is>
          <t xml:space="preserve"> </t>
        </is>
      </c>
      <c r="C38" s="4" t="inlineStr">
        <is>
          <t>February 26, 2025</t>
        </is>
      </c>
      <c r="D38" s="4" t="inlineStr">
        <is>
          <t>February 26, 2025</t>
        </is>
      </c>
      <c r="E38" s="4" t="inlineStr">
        <is>
          <t xml:space="preserve"> </t>
        </is>
      </c>
    </row>
    <row r="39">
      <c r="A39" s="4" t="inlineStr">
        <is>
          <t>Debt instrument interest rate stated percentage</t>
        </is>
      </c>
      <c r="B39" s="4" t="inlineStr">
        <is>
          <t xml:space="preserve"> </t>
        </is>
      </c>
      <c r="C39" s="4" t="inlineStr">
        <is>
          <t xml:space="preserve"> </t>
        </is>
      </c>
      <c r="D39" s="11" t="n">
        <v>0.083</v>
      </c>
      <c r="E39" s="4" t="inlineStr">
        <is>
          <t xml:space="preserve"> </t>
        </is>
      </c>
    </row>
    <row r="40">
      <c r="A40" s="4" t="inlineStr">
        <is>
          <t>Note payable fee amount</t>
        </is>
      </c>
      <c r="B40" s="4" t="inlineStr">
        <is>
          <t xml:space="preserve"> </t>
        </is>
      </c>
      <c r="C40" s="4" t="inlineStr">
        <is>
          <t xml:space="preserve"> </t>
        </is>
      </c>
      <c r="D40" s="6" t="n">
        <v>10000</v>
      </c>
      <c r="E40" s="4" t="inlineStr">
        <is>
          <t xml:space="preserve"> </t>
        </is>
      </c>
    </row>
    <row r="41">
      <c r="A41" s="4" t="inlineStr">
        <is>
          <t>Notes Payable Six [Member] | BEA Investments [Member]</t>
        </is>
      </c>
      <c r="B41" s="4" t="inlineStr">
        <is>
          <t xml:space="preserve"> </t>
        </is>
      </c>
      <c r="C41" s="4" t="inlineStr">
        <is>
          <t xml:space="preserve"> </t>
        </is>
      </c>
      <c r="D41" s="4" t="inlineStr">
        <is>
          <t xml:space="preserve"> </t>
        </is>
      </c>
      <c r="E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row>
    <row r="43">
      <c r="A43" s="4" t="inlineStr">
        <is>
          <t>Notes payable to bank</t>
        </is>
      </c>
      <c r="B43" s="4" t="inlineStr">
        <is>
          <t xml:space="preserve"> </t>
        </is>
      </c>
      <c r="C43" s="6" t="n">
        <v>60000</v>
      </c>
      <c r="D43" s="4" t="inlineStr">
        <is>
          <t xml:space="preserve"> </t>
        </is>
      </c>
      <c r="E43" s="4" t="inlineStr">
        <is>
          <t xml:space="preserve"> </t>
        </is>
      </c>
    </row>
    <row r="44">
      <c r="A44" s="4" t="inlineStr">
        <is>
          <t>Debt instrument interest rate stated percentage</t>
        </is>
      </c>
      <c r="B44" s="4" t="inlineStr">
        <is>
          <t xml:space="preserve"> </t>
        </is>
      </c>
      <c r="C44" s="4" t="inlineStr">
        <is>
          <t xml:space="preserve"> </t>
        </is>
      </c>
      <c r="D44" s="11" t="n">
        <v>0.083</v>
      </c>
      <c r="E44" s="4" t="inlineStr">
        <is>
          <t xml:space="preserve"> </t>
        </is>
      </c>
    </row>
    <row r="45">
      <c r="A45" s="4" t="inlineStr">
        <is>
          <t>Notes Payable Seven [Member]</t>
        </is>
      </c>
      <c r="B45" s="4" t="inlineStr">
        <is>
          <t xml:space="preserve"> </t>
        </is>
      </c>
      <c r="C45" s="4" t="inlineStr">
        <is>
          <t xml:space="preserve"> </t>
        </is>
      </c>
      <c r="D45" s="4" t="inlineStr">
        <is>
          <t xml:space="preserve"> </t>
        </is>
      </c>
      <c r="E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row>
    <row r="47">
      <c r="A47" s="4" t="inlineStr">
        <is>
          <t>Notes payable to bank</t>
        </is>
      </c>
      <c r="B47" s="4" t="inlineStr">
        <is>
          <t xml:space="preserve"> </t>
        </is>
      </c>
      <c r="C47" s="4" t="inlineStr">
        <is>
          <t xml:space="preserve"> </t>
        </is>
      </c>
      <c r="D47" s="6" t="n">
        <v>230000</v>
      </c>
      <c r="E47" s="4" t="inlineStr">
        <is>
          <t xml:space="preserve"> </t>
        </is>
      </c>
    </row>
    <row r="48">
      <c r="A48" s="4" t="inlineStr">
        <is>
          <t>Debt instrument interest rate stated percentage</t>
        </is>
      </c>
      <c r="B48" s="4" t="inlineStr">
        <is>
          <t xml:space="preserve"> </t>
        </is>
      </c>
      <c r="C48" s="4" t="inlineStr">
        <is>
          <t xml:space="preserve"> </t>
        </is>
      </c>
      <c r="D48" s="8" t="n">
        <v>0.15</v>
      </c>
      <c r="E48" s="4" t="inlineStr">
        <is>
          <t xml:space="preserve"> </t>
        </is>
      </c>
    </row>
    <row r="49">
      <c r="A49" s="4" t="inlineStr">
        <is>
          <t>Note payable fee amount</t>
        </is>
      </c>
      <c r="B49" s="4" t="inlineStr">
        <is>
          <t xml:space="preserve"> </t>
        </is>
      </c>
      <c r="C49" s="4" t="inlineStr">
        <is>
          <t xml:space="preserve"> </t>
        </is>
      </c>
      <c r="D49" s="6" t="n">
        <v>30000</v>
      </c>
      <c r="E49" s="4" t="inlineStr">
        <is>
          <t xml:space="preserve"> </t>
        </is>
      </c>
    </row>
    <row r="50">
      <c r="A50" s="4" t="inlineStr">
        <is>
          <t>Notes Payable Eight [Member]</t>
        </is>
      </c>
      <c r="B50" s="4" t="inlineStr">
        <is>
          <t xml:space="preserve"> </t>
        </is>
      </c>
      <c r="C50" s="4" t="inlineStr">
        <is>
          <t xml:space="preserve"> </t>
        </is>
      </c>
      <c r="D50" s="4" t="inlineStr">
        <is>
          <t xml:space="preserve"> </t>
        </is>
      </c>
      <c r="E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row>
    <row r="52">
      <c r="A52" s="4" t="inlineStr">
        <is>
          <t>Notes payable to bank</t>
        </is>
      </c>
      <c r="B52" s="4" t="inlineStr">
        <is>
          <t xml:space="preserve"> </t>
        </is>
      </c>
      <c r="C52" s="4" t="inlineStr">
        <is>
          <t xml:space="preserve"> </t>
        </is>
      </c>
      <c r="D52" s="6" t="n">
        <v>330000</v>
      </c>
      <c r="E52" s="4" t="inlineStr">
        <is>
          <t xml:space="preserve"> </t>
        </is>
      </c>
    </row>
    <row r="53">
      <c r="A53" s="4" t="inlineStr">
        <is>
          <t>Debt Instrument, Maturity Date, Description</t>
        </is>
      </c>
      <c r="B53" s="4" t="inlineStr">
        <is>
          <t xml:space="preserve"> </t>
        </is>
      </c>
      <c r="C53" s="4" t="inlineStr">
        <is>
          <t xml:space="preserve"> </t>
        </is>
      </c>
      <c r="D53" s="4" t="inlineStr">
        <is>
          <t>June 15, 2025</t>
        </is>
      </c>
      <c r="E53" s="4" t="inlineStr">
        <is>
          <t xml:space="preserve"> </t>
        </is>
      </c>
    </row>
    <row r="54">
      <c r="A54" s="4" t="inlineStr">
        <is>
          <t>Debt instrument interest rate stated percentage</t>
        </is>
      </c>
      <c r="B54" s="4" t="inlineStr">
        <is>
          <t xml:space="preserve"> </t>
        </is>
      </c>
      <c r="C54" s="4" t="inlineStr">
        <is>
          <t xml:space="preserve"> </t>
        </is>
      </c>
      <c r="D54" s="8" t="n">
        <v>0.1</v>
      </c>
      <c r="E54" s="4" t="inlineStr">
        <is>
          <t xml:space="preserve"> </t>
        </is>
      </c>
    </row>
    <row r="55">
      <c r="A55" s="4" t="inlineStr">
        <is>
          <t>Note payable fee amount</t>
        </is>
      </c>
      <c r="B55" s="4" t="inlineStr">
        <is>
          <t xml:space="preserve"> </t>
        </is>
      </c>
      <c r="C55" s="4" t="inlineStr">
        <is>
          <t xml:space="preserve"> </t>
        </is>
      </c>
      <c r="D55" s="6" t="n">
        <v>30000</v>
      </c>
      <c r="E55" s="4" t="inlineStr">
        <is>
          <t xml:space="preserve"> </t>
        </is>
      </c>
    </row>
    <row r="56">
      <c r="A56" s="4" t="inlineStr">
        <is>
          <t>Notes Payable Nine [Member]</t>
        </is>
      </c>
      <c r="B56" s="4" t="inlineStr">
        <is>
          <t xml:space="preserve"> </t>
        </is>
      </c>
      <c r="C56" s="4" t="inlineStr">
        <is>
          <t xml:space="preserve"> </t>
        </is>
      </c>
      <c r="D56" s="4" t="inlineStr">
        <is>
          <t xml:space="preserve"> </t>
        </is>
      </c>
      <c r="E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row>
    <row r="58">
      <c r="A58" s="4" t="inlineStr">
        <is>
          <t>Notes payable to bank</t>
        </is>
      </c>
      <c r="B58" s="4" t="inlineStr">
        <is>
          <t xml:space="preserve"> </t>
        </is>
      </c>
      <c r="C58" s="4" t="inlineStr">
        <is>
          <t xml:space="preserve"> </t>
        </is>
      </c>
      <c r="D58" s="6" t="n">
        <v>24000</v>
      </c>
      <c r="E58" s="4" t="inlineStr">
        <is>
          <t xml:space="preserve"> </t>
        </is>
      </c>
    </row>
    <row r="59">
      <c r="A59" s="4" t="inlineStr">
        <is>
          <t>Debt Instrument, Maturity Date, Description</t>
        </is>
      </c>
      <c r="B59" s="4" t="inlineStr">
        <is>
          <t xml:space="preserve"> </t>
        </is>
      </c>
      <c r="C59" s="4" t="inlineStr">
        <is>
          <t xml:space="preserve"> </t>
        </is>
      </c>
      <c r="D59" s="4" t="inlineStr">
        <is>
          <t>June 15, 2025</t>
        </is>
      </c>
      <c r="E59" s="4" t="inlineStr">
        <is>
          <t xml:space="preserve"> </t>
        </is>
      </c>
    </row>
    <row r="60">
      <c r="A60" s="4" t="inlineStr">
        <is>
          <t>Debt instrument interest rate stated percentage</t>
        </is>
      </c>
      <c r="B60" s="4" t="inlineStr">
        <is>
          <t xml:space="preserve"> </t>
        </is>
      </c>
      <c r="C60" s="4" t="inlineStr">
        <is>
          <t xml:space="preserve"> </t>
        </is>
      </c>
      <c r="D60" s="8" t="n">
        <v>0.1</v>
      </c>
      <c r="E60" s="4" t="inlineStr">
        <is>
          <t xml:space="preserve"> </t>
        </is>
      </c>
    </row>
    <row r="61">
      <c r="A61" s="4" t="inlineStr">
        <is>
          <t>Note payable fee amount</t>
        </is>
      </c>
      <c r="B61" s="4" t="inlineStr">
        <is>
          <t xml:space="preserve"> </t>
        </is>
      </c>
      <c r="C61" s="4" t="inlineStr">
        <is>
          <t xml:space="preserve"> </t>
        </is>
      </c>
      <c r="D61" s="6" t="n">
        <v>4000</v>
      </c>
      <c r="E6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Total notes payable</t>
        </is>
      </c>
      <c r="B3" s="6" t="n">
        <v>4426613</v>
      </c>
      <c r="C3" s="6" t="n">
        <v>2574216</v>
      </c>
    </row>
    <row r="4">
      <c r="A4" s="4" t="inlineStr">
        <is>
          <t>Less current maturities</t>
        </is>
      </c>
      <c r="B4" s="5" t="n">
        <v>4411129</v>
      </c>
      <c r="C4" s="5" t="n">
        <v>340178</v>
      </c>
    </row>
    <row r="5">
      <c r="A5" s="4" t="inlineStr">
        <is>
          <t>Total notes payable, non-current portion</t>
        </is>
      </c>
      <c r="B5" s="5" t="n">
        <v>15484</v>
      </c>
      <c r="C5" s="5" t="n">
        <v>2234038</v>
      </c>
    </row>
    <row r="6">
      <c r="A6" s="4" t="inlineStr">
        <is>
          <t>Notes Payable On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notes payable</t>
        </is>
      </c>
      <c r="B8" s="5" t="n">
        <v>2734936</v>
      </c>
      <c r="C8" s="5" t="n">
        <v>2196302</v>
      </c>
    </row>
    <row r="9">
      <c r="A9" s="4" t="inlineStr">
        <is>
          <t>Notes Payable Two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notes payable</t>
        </is>
      </c>
      <c r="B11" s="5" t="n">
        <v>30968</v>
      </c>
      <c r="C11" s="5" t="n">
        <v>60914</v>
      </c>
    </row>
    <row r="12">
      <c r="A12" s="4" t="inlineStr">
        <is>
          <t>Notes Payable Thre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notes payable</t>
        </is>
      </c>
      <c r="B14" s="5" t="n">
        <v>36937</v>
      </c>
      <c r="C14" s="5" t="n">
        <v>317000</v>
      </c>
    </row>
    <row r="15">
      <c r="A15" s="4" t="inlineStr">
        <is>
          <t>Notes Payable Four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notes payable</t>
        </is>
      </c>
      <c r="B17" s="5" t="n">
        <v>584801</v>
      </c>
      <c r="C17" s="4" t="inlineStr">
        <is>
          <t xml:space="preserve"> </t>
        </is>
      </c>
    </row>
    <row r="18">
      <c r="A18" s="4" t="inlineStr">
        <is>
          <t>Notes Payable Fiv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notes payable</t>
        </is>
      </c>
      <c r="B20" s="5" t="n">
        <v>500000</v>
      </c>
      <c r="C20" s="4" t="inlineStr">
        <is>
          <t xml:space="preserve"> </t>
        </is>
      </c>
    </row>
    <row r="21">
      <c r="A21" s="4" t="inlineStr">
        <is>
          <t>Notes Payable Six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notes payable</t>
        </is>
      </c>
      <c r="B23" s="5" t="n">
        <v>51667</v>
      </c>
      <c r="C23" s="4" t="inlineStr">
        <is>
          <t xml:space="preserve"> </t>
        </is>
      </c>
    </row>
    <row r="24">
      <c r="A24" s="4" t="inlineStr">
        <is>
          <t>Notes Payable Seven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Total notes payable</t>
        </is>
      </c>
      <c r="B26" s="5" t="n">
        <v>159137</v>
      </c>
      <c r="C26" s="4" t="inlineStr">
        <is>
          <t xml:space="preserve"> </t>
        </is>
      </c>
    </row>
    <row r="27">
      <c r="A27" s="4" t="inlineStr">
        <is>
          <t>Notes Payable Eight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Total notes payable</t>
        </is>
      </c>
      <c r="B29" s="5" t="n">
        <v>307500</v>
      </c>
      <c r="C29" s="4" t="inlineStr">
        <is>
          <t xml:space="preserve"> </t>
        </is>
      </c>
    </row>
    <row r="30">
      <c r="A30" s="4" t="inlineStr">
        <is>
          <t>Notes Payable Nine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Total notes payable</t>
        </is>
      </c>
      <c r="B32" s="6" t="n">
        <v>20667</v>
      </c>
      <c r="C3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63" customWidth="1" min="1" max="1"/>
    <col width="16" customWidth="1" min="2" max="2"/>
    <col width="18" customWidth="1" min="3" max="3"/>
    <col width="14" customWidth="1" min="4" max="4"/>
    <col width="13" customWidth="1" min="5" max="5"/>
    <col width="14" customWidth="1" min="6" max="6"/>
    <col width="15" customWidth="1" min="7" max="7"/>
    <col width="15" customWidth="1" min="8" max="8"/>
    <col width="80" customWidth="1" min="9" max="9"/>
    <col width="14" customWidth="1" min="10" max="10"/>
    <col width="14" customWidth="1" min="11" max="11"/>
    <col width="13" customWidth="1" min="12" max="12"/>
  </cols>
  <sheetData>
    <row r="1">
      <c r="A1" s="1" t="inlineStr">
        <is>
          <t>NOTES PAYABLE (Details Narrative) - USD ($)</t>
        </is>
      </c>
      <c r="G1" s="2" t="inlineStr">
        <is>
          <t>1 Months Ended</t>
        </is>
      </c>
      <c r="H1" s="2" t="inlineStr">
        <is>
          <t>3 Months Ended</t>
        </is>
      </c>
      <c r="I1" s="2" t="inlineStr">
        <is>
          <t>9 Months Ended</t>
        </is>
      </c>
    </row>
    <row r="2">
      <c r="B2" s="2" t="inlineStr">
        <is>
          <t>Sep. 16, 2024</t>
        </is>
      </c>
      <c r="C2" s="2" t="inlineStr">
        <is>
          <t>Aug. 26, 2024</t>
        </is>
      </c>
      <c r="D2" s="2" t="inlineStr">
        <is>
          <t>Jul. 05, 2024</t>
        </is>
      </c>
      <c r="E2" s="2" t="inlineStr">
        <is>
          <t>May 05, 2023</t>
        </is>
      </c>
      <c r="F2" s="2" t="inlineStr">
        <is>
          <t>Apr. 13, 2023</t>
        </is>
      </c>
      <c r="G2" s="2" t="inlineStr">
        <is>
          <t>Jun. 30, 2024</t>
        </is>
      </c>
      <c r="H2" s="2" t="inlineStr">
        <is>
          <t>Sep. 30, 2024</t>
        </is>
      </c>
      <c r="I2" s="2" t="inlineStr">
        <is>
          <t>Sep. 30, 2024</t>
        </is>
      </c>
      <c r="J2" s="2" t="inlineStr">
        <is>
          <t>Sep. 30, 2023</t>
        </is>
      </c>
      <c r="K2" s="2" t="inlineStr">
        <is>
          <t>Dec. 31, 2023</t>
        </is>
      </c>
      <c r="L2" s="2" t="inlineStr">
        <is>
          <t>May 16,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proceeds from deben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528094</v>
      </c>
      <c r="K4" s="4" t="inlineStr">
        <is>
          <t xml:space="preserve"> </t>
        </is>
      </c>
      <c r="L4" s="4" t="inlineStr">
        <is>
          <t xml:space="preserve"> </t>
        </is>
      </c>
    </row>
    <row r="5">
      <c r="A5" s="4" t="inlineStr">
        <is>
          <t>Accre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0270</v>
      </c>
      <c r="I5" s="5" t="n">
        <v>538634</v>
      </c>
      <c r="J5" s="6" t="n">
        <v>215412</v>
      </c>
      <c r="K5" s="4" t="inlineStr">
        <is>
          <t xml:space="preserve"> </t>
        </is>
      </c>
      <c r="L5" s="4" t="inlineStr">
        <is>
          <t xml:space="preserve"> </t>
        </is>
      </c>
    </row>
    <row r="6">
      <c r="A6" s="4" t="inlineStr">
        <is>
          <t>Debt instrument unamortized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42063</v>
      </c>
      <c r="I6" s="5" t="n">
        <v>542063</v>
      </c>
      <c r="J6" s="4" t="inlineStr">
        <is>
          <t xml:space="preserve"> </t>
        </is>
      </c>
      <c r="K6" s="4" t="inlineStr">
        <is>
          <t xml:space="preserve"> </t>
        </is>
      </c>
      <c r="L6" s="4" t="inlineStr">
        <is>
          <t xml:space="preserve"> </t>
        </is>
      </c>
    </row>
    <row r="7">
      <c r="A7" s="4" t="inlineStr">
        <is>
          <t>Convertible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734936</v>
      </c>
      <c r="I7" s="5" t="n">
        <v>2734936</v>
      </c>
      <c r="J7" s="4" t="inlineStr">
        <is>
          <t xml:space="preserve"> </t>
        </is>
      </c>
      <c r="K7" s="6" t="n">
        <v>2196302</v>
      </c>
      <c r="L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426613</v>
      </c>
      <c r="I8" s="5" t="n">
        <v>4426613</v>
      </c>
      <c r="J8" s="4" t="inlineStr">
        <is>
          <t xml:space="preserve"> </t>
        </is>
      </c>
      <c r="K8" s="5" t="n">
        <v>2574216</v>
      </c>
      <c r="L8" s="4" t="inlineStr">
        <is>
          <t xml:space="preserve"> </t>
        </is>
      </c>
    </row>
    <row r="9">
      <c r="A9" s="4" t="inlineStr">
        <is>
          <t>Oxford Commercial Finan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cured accounts receivable and invento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500000</v>
      </c>
    </row>
    <row r="12">
      <c r="A12" s="4" t="inlineStr">
        <is>
          <t>Convertible Debt Secur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v>
      </c>
      <c r="I14" s="6" t="n">
        <v>1000</v>
      </c>
      <c r="J14" s="4" t="inlineStr">
        <is>
          <t xml:space="preserve"> </t>
        </is>
      </c>
      <c r="K14" s="4" t="inlineStr">
        <is>
          <t xml:space="preserve"> </t>
        </is>
      </c>
      <c r="L14" s="4" t="inlineStr">
        <is>
          <t xml:space="preserve"> </t>
        </is>
      </c>
    </row>
    <row r="15">
      <c r="A15" s="4" t="inlineStr">
        <is>
          <t>Share purchas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14</v>
      </c>
      <c r="I15" s="5" t="n">
        <v>714</v>
      </c>
      <c r="J15" s="4" t="inlineStr">
        <is>
          <t xml:space="preserve"> </t>
        </is>
      </c>
      <c r="K15" s="4" t="inlineStr">
        <is>
          <t xml:space="preserve"> </t>
        </is>
      </c>
      <c r="L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Apr. 30,  2025</t>
        </is>
      </c>
      <c r="J16" s="4" t="inlineStr">
        <is>
          <t xml:space="preserve"> </t>
        </is>
      </c>
      <c r="K16" s="4" t="inlineStr">
        <is>
          <t xml:space="preserve"> </t>
        </is>
      </c>
      <c r="L16" s="4" t="inlineStr">
        <is>
          <t xml:space="preserve"> </t>
        </is>
      </c>
    </row>
    <row r="17">
      <c r="A17" s="4" t="inlineStr">
        <is>
          <t>Debt instrument interest rate effectiv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06</v>
      </c>
      <c r="I17" s="8" t="n">
        <v>0.06</v>
      </c>
      <c r="J17" s="4" t="inlineStr">
        <is>
          <t xml:space="preserve"> </t>
        </is>
      </c>
      <c r="K17" s="4" t="inlineStr">
        <is>
          <t xml:space="preserve"> </t>
        </is>
      </c>
      <c r="L17" s="4" t="inlineStr">
        <is>
          <t xml:space="preserve"> </t>
        </is>
      </c>
    </row>
    <row r="18">
      <c r="A18" s="4" t="inlineStr">
        <is>
          <t>Debt conversion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The principal amount of
the Debentures will be convertible at the holder’s option into Common Shares at any time prior to the close of business on the
earlier of: (i) the last business day immediately preceding the Maturity Date, and (ii) the date fixed for redemption in the case of
a change of control, at a conversion price of $1.40 per Common Share, subject to adjustment in certain customary events. Each warrant
entitles the holder thereof to acquire one Common Share at a price per Common Share of $1.70 at any time prior to the Maturity Date,
subject to an acceleration right whereby, if, in the event the Common Shares have a daily volume weighted average trading price on the
TSXV (or such other recognized North American securities exchange) of $3.00 or greater per Common Share for any ten (10) consecutive
trading day period at any time after the date that is four (4) months following the issuance of the warrants, Yerbaé may accelerate
the expiry of the warrants by giving notice to the holders by disseminating a news release advising of the acceleration) and, in such
case, the warrants will be deemed to have expired on the day which is thirty (30) days after the date of such notice.</t>
        </is>
      </c>
      <c r="J18" s="4" t="inlineStr">
        <is>
          <t xml:space="preserve"> </t>
        </is>
      </c>
      <c r="K18" s="4" t="inlineStr">
        <is>
          <t xml:space="preserve"> </t>
        </is>
      </c>
      <c r="L18" s="4" t="inlineStr">
        <is>
          <t xml:space="preserve"> </t>
        </is>
      </c>
    </row>
    <row r="19">
      <c r="A19" s="4" t="inlineStr">
        <is>
          <t>2023 Convertible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dditional debentures issued</t>
        </is>
      </c>
      <c r="B21" s="4" t="inlineStr">
        <is>
          <t xml:space="preserve"> </t>
        </is>
      </c>
      <c r="C21" s="4" t="inlineStr">
        <is>
          <t xml:space="preserve"> </t>
        </is>
      </c>
      <c r="D21" s="4" t="inlineStr">
        <is>
          <t xml:space="preserve"> </t>
        </is>
      </c>
      <c r="E21" s="5" t="n">
        <v>2152</v>
      </c>
      <c r="F21" s="5" t="n">
        <v>165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ross proceeds from debentures</t>
        </is>
      </c>
      <c r="B22" s="4" t="inlineStr">
        <is>
          <t xml:space="preserve"> </t>
        </is>
      </c>
      <c r="C22" s="4" t="inlineStr">
        <is>
          <t xml:space="preserve"> </t>
        </is>
      </c>
      <c r="D22" s="4" t="inlineStr">
        <is>
          <t xml:space="preserve"> </t>
        </is>
      </c>
      <c r="E22" s="6" t="n">
        <v>2152000</v>
      </c>
      <c r="F22" s="6" t="n">
        <v>165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conversion original debt amount</t>
        </is>
      </c>
      <c r="B23" s="4" t="inlineStr">
        <is>
          <t xml:space="preserve"> </t>
        </is>
      </c>
      <c r="C23" s="4" t="inlineStr">
        <is>
          <t xml:space="preserve"> </t>
        </is>
      </c>
      <c r="D23" s="4" t="inlineStr">
        <is>
          <t xml:space="preserve"> </t>
        </is>
      </c>
      <c r="E23" s="6" t="n">
        <v>3802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tes Payable Fiv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tes payable to bank</t>
        </is>
      </c>
      <c r="B26" s="6" t="n">
        <v>540000</v>
      </c>
      <c r="C26" s="4" t="inlineStr">
        <is>
          <t xml:space="preserve"> </t>
        </is>
      </c>
      <c r="D26" s="4" t="inlineStr">
        <is>
          <t xml:space="preserve"> </t>
        </is>
      </c>
      <c r="E26" s="4" t="inlineStr">
        <is>
          <t xml:space="preserve"> </t>
        </is>
      </c>
      <c r="F26" s="4" t="inlineStr">
        <is>
          <t xml:space="preserve"> </t>
        </is>
      </c>
      <c r="G26" s="4" t="inlineStr">
        <is>
          <t xml:space="preserve"> </t>
        </is>
      </c>
      <c r="H26" s="6" t="n">
        <v>540000</v>
      </c>
      <c r="I26" s="6" t="n">
        <v>540000</v>
      </c>
      <c r="J26" s="4" t="inlineStr">
        <is>
          <t xml:space="preserve"> </t>
        </is>
      </c>
      <c r="K26" s="4" t="inlineStr">
        <is>
          <t xml:space="preserve"> </t>
        </is>
      </c>
      <c r="L26" s="4" t="inlineStr">
        <is>
          <t xml:space="preserve"> </t>
        </is>
      </c>
    </row>
    <row r="27">
      <c r="A27" s="4" t="inlineStr">
        <is>
          <t>Debt Instrument, Maturity Date, Description</t>
        </is>
      </c>
      <c r="B27" s="4" t="inlineStr">
        <is>
          <t>August
16, 202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August 16, 2025</t>
        </is>
      </c>
      <c r="J27" s="4" t="inlineStr">
        <is>
          <t xml:space="preserve"> </t>
        </is>
      </c>
      <c r="K27" s="4" t="inlineStr">
        <is>
          <t xml:space="preserve"> </t>
        </is>
      </c>
      <c r="L27" s="4" t="inlineStr">
        <is>
          <t xml:space="preserve"> </t>
        </is>
      </c>
    </row>
    <row r="28">
      <c r="A28" s="4" t="inlineStr">
        <is>
          <t>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00000</v>
      </c>
      <c r="I28" s="6" t="n">
        <v>500000</v>
      </c>
      <c r="J28" s="4" t="inlineStr">
        <is>
          <t xml:space="preserve"> </t>
        </is>
      </c>
      <c r="K28" s="4" t="inlineStr">
        <is>
          <t xml:space="preserve"> </t>
        </is>
      </c>
      <c r="L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08</v>
      </c>
      <c r="I29" s="8" t="n">
        <v>0.08</v>
      </c>
      <c r="J29" s="4" t="inlineStr">
        <is>
          <t xml:space="preserve"> </t>
        </is>
      </c>
      <c r="K29" s="4" t="inlineStr">
        <is>
          <t xml:space="preserve"> </t>
        </is>
      </c>
      <c r="L29" s="4" t="inlineStr">
        <is>
          <t xml:space="preserve"> </t>
        </is>
      </c>
    </row>
    <row r="30">
      <c r="A30" s="4" t="inlineStr">
        <is>
          <t>Note payable fe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0000</v>
      </c>
      <c r="I30" s="6" t="n">
        <v>40000</v>
      </c>
      <c r="J30" s="4" t="inlineStr">
        <is>
          <t xml:space="preserve"> </t>
        </is>
      </c>
      <c r="K30" s="4" t="inlineStr">
        <is>
          <t xml:space="preserve"> </t>
        </is>
      </c>
      <c r="L30" s="4" t="inlineStr">
        <is>
          <t xml:space="preserve"> </t>
        </is>
      </c>
    </row>
    <row r="31">
      <c r="A31" s="4" t="inlineStr">
        <is>
          <t>Notes Payable Si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tes payable to ban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0000</v>
      </c>
      <c r="I33" s="6" t="n">
        <v>60000</v>
      </c>
      <c r="J33" s="4" t="inlineStr">
        <is>
          <t xml:space="preserve"> </t>
        </is>
      </c>
      <c r="K33" s="4" t="inlineStr">
        <is>
          <t xml:space="preserve"> </t>
        </is>
      </c>
      <c r="L33" s="4" t="inlineStr">
        <is>
          <t xml:space="preserve"> </t>
        </is>
      </c>
    </row>
    <row r="34">
      <c r="A34" s="4" t="inlineStr">
        <is>
          <t>Debt Instrument, Maturity Date, Description</t>
        </is>
      </c>
      <c r="B34" s="4" t="inlineStr">
        <is>
          <t xml:space="preserve"> </t>
        </is>
      </c>
      <c r="C34" s="4" t="inlineStr">
        <is>
          <t>February 26, 2025</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February 26, 2025</t>
        </is>
      </c>
      <c r="J34" s="4" t="inlineStr">
        <is>
          <t xml:space="preserve"> </t>
        </is>
      </c>
      <c r="K34" s="4" t="inlineStr">
        <is>
          <t xml:space="preserve"> </t>
        </is>
      </c>
      <c r="L34" s="4" t="inlineStr">
        <is>
          <t xml:space="preserve"> </t>
        </is>
      </c>
    </row>
    <row r="35">
      <c r="A35" s="4" t="inlineStr">
        <is>
          <t>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1667</v>
      </c>
      <c r="I35" s="6" t="n">
        <v>51667</v>
      </c>
      <c r="J35" s="4" t="inlineStr">
        <is>
          <t xml:space="preserve"> </t>
        </is>
      </c>
      <c r="K35" s="4" t="inlineStr">
        <is>
          <t xml:space="preserve"> </t>
        </is>
      </c>
      <c r="L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083</v>
      </c>
      <c r="I36" s="11" t="n">
        <v>0.083</v>
      </c>
      <c r="J36" s="4" t="inlineStr">
        <is>
          <t xml:space="preserve"> </t>
        </is>
      </c>
      <c r="K36" s="4" t="inlineStr">
        <is>
          <t xml:space="preserve"> </t>
        </is>
      </c>
      <c r="L36" s="4" t="inlineStr">
        <is>
          <t xml:space="preserve"> </t>
        </is>
      </c>
    </row>
    <row r="37">
      <c r="A37" s="4" t="inlineStr">
        <is>
          <t>Note payable fe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000</v>
      </c>
      <c r="I37" s="6" t="n">
        <v>10000</v>
      </c>
      <c r="J37" s="4" t="inlineStr">
        <is>
          <t xml:space="preserve"> </t>
        </is>
      </c>
      <c r="K37" s="4" t="inlineStr">
        <is>
          <t xml:space="preserve"> </t>
        </is>
      </c>
      <c r="L37" s="4" t="inlineStr">
        <is>
          <t xml:space="preserve"> </t>
        </is>
      </c>
    </row>
    <row r="38">
      <c r="A38" s="4" t="inlineStr">
        <is>
          <t>Notes Payable Six [Member] | Loan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1667</v>
      </c>
      <c r="I40" s="6" t="n">
        <v>51667</v>
      </c>
      <c r="J40" s="4" t="inlineStr">
        <is>
          <t xml:space="preserve"> </t>
        </is>
      </c>
      <c r="K40" s="4" t="inlineStr">
        <is>
          <t xml:space="preserve"> </t>
        </is>
      </c>
      <c r="L40" s="4" t="inlineStr">
        <is>
          <t xml:space="preserve"> </t>
        </is>
      </c>
    </row>
    <row r="41">
      <c r="A41" s="4" t="inlineStr">
        <is>
          <t>Notes Payable Six [Member] | BEA Invest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tes payable to bank</t>
        </is>
      </c>
      <c r="B43" s="4" t="inlineStr">
        <is>
          <t xml:space="preserve"> </t>
        </is>
      </c>
      <c r="C43" s="6" t="n">
        <v>6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083</v>
      </c>
      <c r="I44" s="11" t="n">
        <v>0.083</v>
      </c>
      <c r="J44" s="4" t="inlineStr">
        <is>
          <t xml:space="preserve"> </t>
        </is>
      </c>
      <c r="K44" s="4" t="inlineStr">
        <is>
          <t xml:space="preserve"> </t>
        </is>
      </c>
      <c r="L44" s="4" t="inlineStr">
        <is>
          <t xml:space="preserve"> </t>
        </is>
      </c>
    </row>
    <row r="45">
      <c r="A45" s="4" t="inlineStr">
        <is>
          <t>Notes Payable Fou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otes payable to ban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750000</v>
      </c>
      <c r="I47" s="6" t="n">
        <v>750000</v>
      </c>
      <c r="J47" s="4" t="inlineStr">
        <is>
          <t xml:space="preserve"> </t>
        </is>
      </c>
      <c r="K47" s="4" t="inlineStr">
        <is>
          <t xml:space="preserve"> </t>
        </is>
      </c>
      <c r="L47" s="4" t="inlineStr">
        <is>
          <t xml:space="preserve"> </t>
        </is>
      </c>
    </row>
    <row r="48">
      <c r="A48" s="4" t="inlineStr">
        <is>
          <t>Debt Instrument, Maturity Date,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July 5, 2025</t>
        </is>
      </c>
      <c r="J48" s="4" t="inlineStr">
        <is>
          <t xml:space="preserve"> </t>
        </is>
      </c>
      <c r="K48" s="4" t="inlineStr">
        <is>
          <t xml:space="preserve"> </t>
        </is>
      </c>
      <c r="L48" s="4" t="inlineStr">
        <is>
          <t xml:space="preserve"> </t>
        </is>
      </c>
    </row>
    <row r="49">
      <c r="A49" s="4" t="inlineStr">
        <is>
          <t>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84801</v>
      </c>
      <c r="I49" s="6" t="n">
        <v>584801</v>
      </c>
      <c r="J49" s="4" t="inlineStr">
        <is>
          <t xml:space="preserve"> </t>
        </is>
      </c>
      <c r="K49" s="4" t="inlineStr">
        <is>
          <t xml:space="preserve"> </t>
        </is>
      </c>
      <c r="L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0.42</v>
      </c>
      <c r="I50" s="8" t="n">
        <v>0.42</v>
      </c>
      <c r="J50" s="4" t="inlineStr">
        <is>
          <t xml:space="preserve"> </t>
        </is>
      </c>
      <c r="K50" s="4" t="inlineStr">
        <is>
          <t xml:space="preserve"> </t>
        </is>
      </c>
      <c r="L50" s="4" t="inlineStr">
        <is>
          <t xml:space="preserve"> </t>
        </is>
      </c>
    </row>
    <row r="51">
      <c r="A51" s="4" t="inlineStr">
        <is>
          <t>Note payable fe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97500</v>
      </c>
      <c r="I51" s="6" t="n">
        <v>97500</v>
      </c>
      <c r="J51" s="4" t="inlineStr">
        <is>
          <t xml:space="preserve"> </t>
        </is>
      </c>
      <c r="K51" s="4" t="inlineStr">
        <is>
          <t xml:space="preserve"> </t>
        </is>
      </c>
      <c r="L51" s="4" t="inlineStr">
        <is>
          <t xml:space="preserve"> </t>
        </is>
      </c>
    </row>
    <row r="52">
      <c r="A52" s="4" t="inlineStr">
        <is>
          <t>Notes Payable Four [Member] | Loan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face amount</t>
        </is>
      </c>
      <c r="B54" s="4" t="inlineStr">
        <is>
          <t xml:space="preserve"> </t>
        </is>
      </c>
      <c r="C54" s="4" t="inlineStr">
        <is>
          <t xml:space="preserve"> </t>
        </is>
      </c>
      <c r="D54" s="6" t="n">
        <v>75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Maturity Date, Description</t>
        </is>
      </c>
      <c r="B55" s="4" t="inlineStr">
        <is>
          <t xml:space="preserve"> </t>
        </is>
      </c>
      <c r="C55" s="4" t="inlineStr">
        <is>
          <t xml:space="preserve"> </t>
        </is>
      </c>
      <c r="D55" s="4" t="inlineStr">
        <is>
          <t>July
5, 2025</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otes payable</t>
        </is>
      </c>
      <c r="B56" s="4" t="inlineStr">
        <is>
          <t xml:space="preserve"> </t>
        </is>
      </c>
      <c r="C56" s="4" t="inlineStr">
        <is>
          <t xml:space="preserve"> </t>
        </is>
      </c>
      <c r="D56" s="6" t="n">
        <v>75000</v>
      </c>
      <c r="E56" s="4" t="inlineStr">
        <is>
          <t xml:space="preserve"> </t>
        </is>
      </c>
      <c r="F56" s="4" t="inlineStr">
        <is>
          <t xml:space="preserve"> </t>
        </is>
      </c>
      <c r="G56" s="4" t="inlineStr">
        <is>
          <t xml:space="preserve"> </t>
        </is>
      </c>
      <c r="H56" s="6" t="n">
        <v>584801</v>
      </c>
      <c r="I56" s="6" t="n">
        <v>584801</v>
      </c>
      <c r="J56" s="4" t="inlineStr">
        <is>
          <t xml:space="preserve"> </t>
        </is>
      </c>
      <c r="K56" s="4" t="inlineStr">
        <is>
          <t xml:space="preserve"> </t>
        </is>
      </c>
      <c r="L56" s="4" t="inlineStr">
        <is>
          <t xml:space="preserve"> </t>
        </is>
      </c>
    </row>
    <row r="57">
      <c r="A57" s="4" t="inlineStr">
        <is>
          <t>Debt instrument interest rate stated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0.42</v>
      </c>
      <c r="I57" s="8" t="n">
        <v>0.42</v>
      </c>
      <c r="J57" s="4" t="inlineStr">
        <is>
          <t xml:space="preserve"> </t>
        </is>
      </c>
      <c r="K57" s="4" t="inlineStr">
        <is>
          <t xml:space="preserve"> </t>
        </is>
      </c>
      <c r="L57" s="4" t="inlineStr">
        <is>
          <t xml:space="preserve"> </t>
        </is>
      </c>
    </row>
    <row r="58">
      <c r="A58" s="4" t="inlineStr">
        <is>
          <t>Payments of Loan Costs</t>
        </is>
      </c>
      <c r="B58" s="4" t="inlineStr">
        <is>
          <t xml:space="preserve"> </t>
        </is>
      </c>
      <c r="C58" s="4" t="inlineStr">
        <is>
          <t xml:space="preserve"> </t>
        </is>
      </c>
      <c r="D58" s="5" t="n">
        <v>225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ote payable fee amount</t>
        </is>
      </c>
      <c r="B59" s="4" t="inlineStr">
        <is>
          <t xml:space="preserve"> </t>
        </is>
      </c>
      <c r="C59" s="4" t="inlineStr">
        <is>
          <t xml:space="preserve"> </t>
        </is>
      </c>
      <c r="D59" s="6" t="n">
        <v>975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otes Payable Seve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otes payable to ban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30000</v>
      </c>
      <c r="I62" s="6" t="n">
        <v>230000</v>
      </c>
      <c r="J62" s="4" t="inlineStr">
        <is>
          <t xml:space="preserve"> </t>
        </is>
      </c>
      <c r="K62" s="4" t="inlineStr">
        <is>
          <t xml:space="preserve"> </t>
        </is>
      </c>
      <c r="L62" s="4" t="inlineStr">
        <is>
          <t xml:space="preserve"> </t>
        </is>
      </c>
    </row>
    <row r="63">
      <c r="A63" s="4" t="inlineStr">
        <is>
          <t>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59137</v>
      </c>
      <c r="I63" s="6" t="n">
        <v>159137</v>
      </c>
      <c r="J63" s="4" t="inlineStr">
        <is>
          <t xml:space="preserve"> </t>
        </is>
      </c>
      <c r="K63" s="4" t="inlineStr">
        <is>
          <t xml:space="preserve"> </t>
        </is>
      </c>
      <c r="L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0.15</v>
      </c>
      <c r="I64" s="8" t="n">
        <v>0.15</v>
      </c>
      <c r="J64" s="4" t="inlineStr">
        <is>
          <t xml:space="preserve"> </t>
        </is>
      </c>
      <c r="K64" s="4" t="inlineStr">
        <is>
          <t xml:space="preserve"> </t>
        </is>
      </c>
      <c r="L64" s="4" t="inlineStr">
        <is>
          <t xml:space="preserve"> </t>
        </is>
      </c>
    </row>
    <row r="65">
      <c r="A65" s="4" t="inlineStr">
        <is>
          <t>Note payable fe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0000</v>
      </c>
      <c r="I65" s="6" t="n">
        <v>30000</v>
      </c>
      <c r="J65" s="4" t="inlineStr">
        <is>
          <t xml:space="preserve"> </t>
        </is>
      </c>
      <c r="K65" s="4" t="inlineStr">
        <is>
          <t xml:space="preserve"> </t>
        </is>
      </c>
      <c r="L65" s="4" t="inlineStr">
        <is>
          <t xml:space="preserve"> </t>
        </is>
      </c>
    </row>
    <row r="66">
      <c r="A66" s="4" t="inlineStr">
        <is>
          <t>Notes Payable Seven [Member] | Parafin Loan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59137</v>
      </c>
      <c r="I68" s="6" t="n">
        <v>159137</v>
      </c>
      <c r="J68" s="4" t="inlineStr">
        <is>
          <t xml:space="preserve"> </t>
        </is>
      </c>
      <c r="K68" s="4" t="inlineStr">
        <is>
          <t xml:space="preserve"> </t>
        </is>
      </c>
      <c r="L68" s="4" t="inlineStr">
        <is>
          <t xml:space="preserve"> </t>
        </is>
      </c>
    </row>
    <row r="69">
      <c r="A69" s="4" t="inlineStr">
        <is>
          <t>Debt instrument interest rate stated percentage</t>
        </is>
      </c>
      <c r="B69" s="4" t="inlineStr">
        <is>
          <t xml:space="preserve"> </t>
        </is>
      </c>
      <c r="C69" s="4" t="inlineStr">
        <is>
          <t xml:space="preserve"> </t>
        </is>
      </c>
      <c r="D69" s="4" t="inlineStr">
        <is>
          <t xml:space="preserve"> </t>
        </is>
      </c>
      <c r="E69" s="4" t="inlineStr">
        <is>
          <t xml:space="preserve"> </t>
        </is>
      </c>
      <c r="F69" s="4" t="inlineStr">
        <is>
          <t xml:space="preserve"> </t>
        </is>
      </c>
      <c r="G69" s="8" t="n">
        <v>0.15</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ote payable fee amount</t>
        </is>
      </c>
      <c r="B70" s="4" t="inlineStr">
        <is>
          <t xml:space="preserve"> </t>
        </is>
      </c>
      <c r="C70" s="4" t="inlineStr">
        <is>
          <t xml:space="preserve"> </t>
        </is>
      </c>
      <c r="D70" s="4" t="inlineStr">
        <is>
          <t xml:space="preserve"> </t>
        </is>
      </c>
      <c r="E70" s="4" t="inlineStr">
        <is>
          <t xml:space="preserve"> </t>
        </is>
      </c>
      <c r="F70" s="4" t="inlineStr">
        <is>
          <t xml:space="preserve"> </t>
        </is>
      </c>
      <c r="G70" s="6" t="n">
        <v>30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otes payable to bank</t>
        </is>
      </c>
      <c r="B71" s="4" t="inlineStr">
        <is>
          <t xml:space="preserve"> </t>
        </is>
      </c>
      <c r="C71" s="4" t="inlineStr">
        <is>
          <t xml:space="preserve"> </t>
        </is>
      </c>
      <c r="D71" s="4" t="inlineStr">
        <is>
          <t xml:space="preserve"> </t>
        </is>
      </c>
      <c r="E71" s="4" t="inlineStr">
        <is>
          <t xml:space="preserve"> </t>
        </is>
      </c>
      <c r="F71" s="4" t="inlineStr">
        <is>
          <t xml:space="preserve"> </t>
        </is>
      </c>
      <c r="G71" s="5" t="n">
        <v>230000</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Fees payment</t>
        </is>
      </c>
      <c r="B72" s="4" t="inlineStr">
        <is>
          <t xml:space="preserve"> </t>
        </is>
      </c>
      <c r="C72" s="4" t="inlineStr">
        <is>
          <t xml:space="preserve"> </t>
        </is>
      </c>
      <c r="D72" s="4" t="inlineStr">
        <is>
          <t xml:space="preserve"> </t>
        </is>
      </c>
      <c r="E72" s="4" t="inlineStr">
        <is>
          <t xml:space="preserve"> </t>
        </is>
      </c>
      <c r="F72" s="4" t="inlineStr">
        <is>
          <t xml:space="preserve"> </t>
        </is>
      </c>
      <c r="G72" s="6" t="n">
        <v>10000</v>
      </c>
      <c r="H72" s="4" t="inlineStr">
        <is>
          <t xml:space="preserve"> </t>
        </is>
      </c>
      <c r="I72" s="4" t="inlineStr">
        <is>
          <t xml:space="preserve"> </t>
        </is>
      </c>
      <c r="J72" s="4" t="inlineStr">
        <is>
          <t xml:space="preserve"> </t>
        </is>
      </c>
      <c r="K72" s="4" t="inlineStr">
        <is>
          <t xml:space="preserve"> </t>
        </is>
      </c>
      <c r="L72" s="4" t="inlineStr">
        <is>
          <t xml:space="preserve"> </t>
        </is>
      </c>
    </row>
  </sheetData>
  <mergeCells count="2">
    <mergeCell ref="A1:A2"/>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X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80" customWidth="1" min="16" max="16"/>
    <col width="14" customWidth="1" min="17" max="17"/>
    <col width="15" customWidth="1" min="18" max="18"/>
    <col width="14" customWidth="1" min="19" max="19"/>
    <col width="14" customWidth="1" min="20" max="20"/>
    <col width="14" customWidth="1" min="21" max="21"/>
    <col width="15" customWidth="1" min="22" max="22"/>
    <col width="14" customWidth="1" min="23" max="23"/>
    <col width="16" customWidth="1" min="24" max="24"/>
  </cols>
  <sheetData>
    <row r="1">
      <c r="A1" s="1" t="inlineStr">
        <is>
          <t>SHARE CAPITAL (Details Narrative) - USD ($)</t>
        </is>
      </c>
      <c r="R1" s="2" t="inlineStr">
        <is>
          <t>3 Months Ended</t>
        </is>
      </c>
      <c r="V1" s="2" t="inlineStr">
        <is>
          <t>9 Months Ended</t>
        </is>
      </c>
      <c r="X1" s="2" t="inlineStr">
        <is>
          <t>12 Months Ended</t>
        </is>
      </c>
    </row>
    <row r="2">
      <c r="B2" s="2" t="inlineStr">
        <is>
          <t>Apr. 08, 2024</t>
        </is>
      </c>
      <c r="C2" s="2" t="inlineStr">
        <is>
          <t>Mar. 12, 2024</t>
        </is>
      </c>
      <c r="D2" s="2" t="inlineStr">
        <is>
          <t>Jan. 30, 2024</t>
        </is>
      </c>
      <c r="E2" s="2" t="inlineStr">
        <is>
          <t>Jan. 22, 2024</t>
        </is>
      </c>
      <c r="F2" s="2" t="inlineStr">
        <is>
          <t>Jan. 16, 2024</t>
        </is>
      </c>
      <c r="G2" s="2" t="inlineStr">
        <is>
          <t>Jan. 01, 2024</t>
        </is>
      </c>
      <c r="H2" s="2" t="inlineStr">
        <is>
          <t>Dec. 06, 2023</t>
        </is>
      </c>
      <c r="I2" s="2" t="inlineStr">
        <is>
          <t>Nov. 24, 2023</t>
        </is>
      </c>
      <c r="J2" s="2" t="inlineStr">
        <is>
          <t>Nov. 16, 2023</t>
        </is>
      </c>
      <c r="K2" s="2" t="inlineStr">
        <is>
          <t>Aug. 31, 2023</t>
        </is>
      </c>
      <c r="L2" s="2" t="inlineStr">
        <is>
          <t>Aug. 18, 2023</t>
        </is>
      </c>
      <c r="M2" s="2" t="inlineStr">
        <is>
          <t>Jul. 21, 2023</t>
        </is>
      </c>
      <c r="N2" s="2" t="inlineStr">
        <is>
          <t>Jul. 17, 2023</t>
        </is>
      </c>
      <c r="O2" s="2" t="inlineStr">
        <is>
          <t>Jun. 19, 2023</t>
        </is>
      </c>
      <c r="P2" s="2" t="inlineStr">
        <is>
          <t>Feb. 08, 2023</t>
        </is>
      </c>
      <c r="Q2" s="2" t="inlineStr">
        <is>
          <t>Feb. 07, 2023</t>
        </is>
      </c>
      <c r="R2" s="2" t="inlineStr">
        <is>
          <t>Sep. 30, 2024</t>
        </is>
      </c>
      <c r="S2" s="2" t="inlineStr">
        <is>
          <t>Mar. 31, 2024</t>
        </is>
      </c>
      <c r="T2" s="2" t="inlineStr">
        <is>
          <t>Sep. 30, 2023</t>
        </is>
      </c>
      <c r="U2" s="2" t="inlineStr">
        <is>
          <t>Mar. 31, 2023</t>
        </is>
      </c>
      <c r="V2" s="2" t="inlineStr">
        <is>
          <t>Sep. 30, 2024</t>
        </is>
      </c>
      <c r="W2" s="2" t="inlineStr">
        <is>
          <t>Sep. 30, 2023</t>
        </is>
      </c>
      <c r="X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Unlimited</t>
        </is>
      </c>
      <c r="W4" s="4" t="inlineStr">
        <is>
          <t xml:space="preserve"> </t>
        </is>
      </c>
      <c r="X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00000000</v>
      </c>
      <c r="S5" s="4" t="inlineStr">
        <is>
          <t xml:space="preserve"> </t>
        </is>
      </c>
      <c r="T5" s="4" t="inlineStr">
        <is>
          <t xml:space="preserve"> </t>
        </is>
      </c>
      <c r="U5" s="4" t="inlineStr">
        <is>
          <t xml:space="preserve"> </t>
        </is>
      </c>
      <c r="V5" s="5" t="n">
        <v>100000000</v>
      </c>
      <c r="W5" s="4" t="inlineStr">
        <is>
          <t xml:space="preserve"> </t>
        </is>
      </c>
      <c r="X5" s="5" t="n">
        <v>100000000</v>
      </c>
    </row>
    <row r="6">
      <c r="A6" s="4" t="inlineStr">
        <is>
          <t>Consolidation of common share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Yerbaé
(formerly, Kona Bay) consolidated its outstanding Common Shares on the basis of 5.8 pre-consolidation Common Shares for each one post-consolidation
Common Share prior to the completion of the Amalgamation</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Stock issued during period, shares</t>
        </is>
      </c>
      <c r="B7" s="4" t="inlineStr">
        <is>
          <t xml:space="preserve"> </t>
        </is>
      </c>
      <c r="C7" s="5" t="n">
        <v>149390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59496</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1094968</v>
      </c>
    </row>
    <row r="8">
      <c r="A8" s="4" t="inlineStr">
        <is>
          <t>Fair value of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481574</v>
      </c>
      <c r="V8" s="4" t="inlineStr">
        <is>
          <t xml:space="preserve"> </t>
        </is>
      </c>
      <c r="W8" s="4" t="inlineStr">
        <is>
          <t xml:space="preserve"> </t>
        </is>
      </c>
      <c r="X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62870943</v>
      </c>
      <c r="S9" s="4" t="inlineStr">
        <is>
          <t xml:space="preserve"> </t>
        </is>
      </c>
      <c r="T9" s="4" t="inlineStr">
        <is>
          <t xml:space="preserve"> </t>
        </is>
      </c>
      <c r="U9" s="4" t="inlineStr">
        <is>
          <t xml:space="preserve"> </t>
        </is>
      </c>
      <c r="V9" s="5" t="n">
        <v>62870943</v>
      </c>
      <c r="W9" s="4" t="inlineStr">
        <is>
          <t xml:space="preserve"> </t>
        </is>
      </c>
      <c r="X9" s="5" t="n">
        <v>58822126</v>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62870943</v>
      </c>
      <c r="S10" s="4" t="inlineStr">
        <is>
          <t xml:space="preserve"> </t>
        </is>
      </c>
      <c r="T10" s="4" t="inlineStr">
        <is>
          <t xml:space="preserve"> </t>
        </is>
      </c>
      <c r="U10" s="4" t="inlineStr">
        <is>
          <t xml:space="preserve"> </t>
        </is>
      </c>
      <c r="V10" s="5" t="n">
        <v>62870943</v>
      </c>
      <c r="W10" s="4" t="inlineStr">
        <is>
          <t xml:space="preserve"> </t>
        </is>
      </c>
      <c r="X10" s="5" t="n">
        <v>58822126</v>
      </c>
    </row>
    <row r="11">
      <c r="A11" s="4" t="inlineStr">
        <is>
          <t>Convertibble promissory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2734936</v>
      </c>
      <c r="S11" s="4" t="inlineStr">
        <is>
          <t xml:space="preserve"> </t>
        </is>
      </c>
      <c r="T11" s="4" t="inlineStr">
        <is>
          <t xml:space="preserve"> </t>
        </is>
      </c>
      <c r="U11" s="4" t="inlineStr">
        <is>
          <t xml:space="preserve"> </t>
        </is>
      </c>
      <c r="V11" s="6" t="n">
        <v>2734936</v>
      </c>
      <c r="W11" s="4" t="inlineStr">
        <is>
          <t xml:space="preserve"> </t>
        </is>
      </c>
      <c r="X11" s="6" t="n">
        <v>2196302</v>
      </c>
    </row>
    <row r="12">
      <c r="A12" s="4" t="inlineStr">
        <is>
          <t>Share issued price per share</t>
        </is>
      </c>
      <c r="B12" s="4" t="inlineStr">
        <is>
          <t xml:space="preserve"> </t>
        </is>
      </c>
      <c r="C12" s="7" t="n">
        <v>0.7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ommon shares upon exercis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9496</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5" t="n">
        <v>1094968</v>
      </c>
    </row>
    <row r="14">
      <c r="A14" s="4" t="inlineStr">
        <is>
          <t>Conversion of convertibl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539606</v>
      </c>
      <c r="U14" s="6" t="n">
        <v>4528094</v>
      </c>
      <c r="V14" s="4" t="inlineStr">
        <is>
          <t xml:space="preserve"> </t>
        </is>
      </c>
      <c r="W14" s="4" t="inlineStr">
        <is>
          <t xml:space="preserve"> </t>
        </is>
      </c>
      <c r="X14" s="4" t="inlineStr">
        <is>
          <t xml:space="preserve"> </t>
        </is>
      </c>
    </row>
    <row r="15">
      <c r="A15" s="4" t="inlineStr">
        <is>
          <t>Conversion of convertible securitie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5" t="n">
        <v>375000</v>
      </c>
    </row>
    <row r="16">
      <c r="A16" s="4" t="inlineStr">
        <is>
          <t>Proceeds from warrant exerci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1551979</v>
      </c>
      <c r="W16" s="4" t="inlineStr">
        <is>
          <t xml:space="preserve"> </t>
        </is>
      </c>
      <c r="X16" s="6" t="n">
        <v>1040212</v>
      </c>
    </row>
    <row r="17">
      <c r="A17" s="4" t="inlineStr">
        <is>
          <t>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7" t="n">
        <v>0.95</v>
      </c>
    </row>
    <row r="18">
      <c r="A18" s="4" t="inlineStr">
        <is>
          <t>Financial instruments owned at fair value</t>
        </is>
      </c>
      <c r="B18" s="4" t="inlineStr">
        <is>
          <t xml:space="preserve"> </t>
        </is>
      </c>
      <c r="C18" s="4" t="inlineStr">
        <is>
          <t xml:space="preserve"> </t>
        </is>
      </c>
      <c r="D18" s="4" t="inlineStr">
        <is>
          <t xml:space="preserve"> </t>
        </is>
      </c>
      <c r="E18" s="4" t="inlineStr">
        <is>
          <t xml:space="preserve"> </t>
        </is>
      </c>
      <c r="F18" s="6" t="n">
        <v>1336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tock issued during period, shares</t>
        </is>
      </c>
      <c r="B21" s="5" t="n">
        <v>11038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5554447</v>
      </c>
      <c r="V21" s="4" t="inlineStr">
        <is>
          <t xml:space="preserve"> </t>
        </is>
      </c>
      <c r="W21" s="4" t="inlineStr">
        <is>
          <t xml:space="preserve"> </t>
        </is>
      </c>
      <c r="X21" s="4" t="inlineStr">
        <is>
          <t xml:space="preserve"> </t>
        </is>
      </c>
    </row>
    <row r="22">
      <c r="A22" s="4" t="inlineStr">
        <is>
          <t>Fair value of stock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Common shares upon exercis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1451098</v>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onversion of convertible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onversion of convertible securitie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222123</v>
      </c>
      <c r="U25" s="5" t="n">
        <v>5599102</v>
      </c>
      <c r="V25" s="4" t="inlineStr">
        <is>
          <t xml:space="preserve"> </t>
        </is>
      </c>
      <c r="W25" s="4" t="inlineStr">
        <is>
          <t xml:space="preserve"> </t>
        </is>
      </c>
      <c r="X25" s="4" t="inlineStr">
        <is>
          <t xml:space="preserve"> </t>
        </is>
      </c>
    </row>
    <row r="26">
      <c r="A26" s="4" t="inlineStr">
        <is>
          <t>Share Purchase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tock issued during period, shares</t>
        </is>
      </c>
      <c r="B28" s="5" t="n">
        <v>110381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Warrants exp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3208498</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Special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tock issued during period, shares</t>
        </is>
      </c>
      <c r="B32" s="5" t="n">
        <v>100346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roceeds from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5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Debentu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Conversion of convertible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6" t="n">
        <v>525000</v>
      </c>
    </row>
    <row r="37">
      <c r="A37" s="4" t="inlineStr">
        <is>
          <t>Conversion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7" t="n">
        <v>1.4</v>
      </c>
    </row>
    <row r="38">
      <c r="A38" s="4" t="inlineStr">
        <is>
          <t>Accrued Intere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Conversion of convertible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6" t="n">
        <v>14606</v>
      </c>
    </row>
    <row r="41">
      <c r="A41" s="4" t="inlineStr">
        <is>
          <t>Conversion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7" t="n">
        <v>1.81</v>
      </c>
    </row>
    <row r="42">
      <c r="A42" s="4" t="inlineStr">
        <is>
          <t>Force Family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Number of shares issued for serv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66489</v>
      </c>
      <c r="J44" s="4" t="inlineStr">
        <is>
          <t xml:space="preserve"> </t>
        </is>
      </c>
      <c r="K44" s="4" t="inlineStr">
        <is>
          <t xml:space="preserve"> </t>
        </is>
      </c>
      <c r="L44" s="4" t="inlineStr">
        <is>
          <t xml:space="preserve"> </t>
        </is>
      </c>
      <c r="M44" s="5" t="n">
        <v>11363</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Value of shares issued for serv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5000</v>
      </c>
      <c r="N45" s="4" t="inlineStr">
        <is>
          <t xml:space="preserve"> </t>
        </is>
      </c>
      <c r="O45" s="6" t="n">
        <v>15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Share issued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1.88</v>
      </c>
      <c r="J46" s="4" t="inlineStr">
        <is>
          <t xml:space="preserve"> </t>
        </is>
      </c>
      <c r="K46" s="4" t="inlineStr">
        <is>
          <t xml:space="preserve"> </t>
        </is>
      </c>
      <c r="L46" s="4" t="inlineStr">
        <is>
          <t xml:space="preserve"> </t>
        </is>
      </c>
      <c r="M46" s="7" t="n">
        <v>2.2</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Force Family Agreement [Member] | One Month from Date of Execu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Value of shares issued for serv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25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Force Family Agreement [Member] | Date of Expiration of Six Month Ter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Value of shares issued for serv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25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Non-Brokered Private Plac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Sale of stock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7" t="n">
        <v>1.83</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Sale of stock consideration received on transa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5000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Share issued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7" t="n">
        <v>2.15</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Number of shares issu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25329</v>
      </c>
      <c r="L58" s="5" t="n">
        <v>2219629</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Gross proceeds from issu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412352</v>
      </c>
      <c r="L59" s="6" t="n">
        <v>4061921</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Finder cash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33243</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Performance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Stock issued during perio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800000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Fair value of stock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1136000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Reduction of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2433404</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Deferred offering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2840000</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Stock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5" t="n">
        <v>1000000</v>
      </c>
      <c r="V67" s="4" t="inlineStr">
        <is>
          <t xml:space="preserve"> </t>
        </is>
      </c>
      <c r="W67" s="4" t="inlineStr">
        <is>
          <t xml:space="preserve"> </t>
        </is>
      </c>
      <c r="X67" s="4" t="inlineStr">
        <is>
          <t xml:space="preserve"> </t>
        </is>
      </c>
    </row>
    <row r="68">
      <c r="A68" s="4" t="inlineStr">
        <is>
          <t>Escrow depos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2500000</v>
      </c>
      <c r="S68" s="4" t="inlineStr">
        <is>
          <t xml:space="preserve"> </t>
        </is>
      </c>
      <c r="T68" s="4" t="inlineStr">
        <is>
          <t xml:space="preserve"> </t>
        </is>
      </c>
      <c r="U68" s="4" t="inlineStr">
        <is>
          <t xml:space="preserve"> </t>
        </is>
      </c>
      <c r="V68" s="6" t="n">
        <v>2500000</v>
      </c>
      <c r="W68" s="4" t="inlineStr">
        <is>
          <t xml:space="preserve"> </t>
        </is>
      </c>
      <c r="X68" s="4" t="inlineStr">
        <is>
          <t xml:space="preserve"> </t>
        </is>
      </c>
    </row>
    <row r="69">
      <c r="A69" s="4" t="inlineStr">
        <is>
          <t>Shares subject to escrow</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2000000</v>
      </c>
      <c r="V69" s="4" t="inlineStr">
        <is>
          <t xml:space="preserve"> </t>
        </is>
      </c>
      <c r="W69" s="4" t="inlineStr">
        <is>
          <t xml:space="preserve"> </t>
        </is>
      </c>
      <c r="X69" s="4" t="inlineStr">
        <is>
          <t xml:space="preserve"> </t>
        </is>
      </c>
    </row>
    <row r="70">
      <c r="A70" s="4" t="inlineStr">
        <is>
          <t>Value of stock granted, excluding concurrent financ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7000000</v>
      </c>
      <c r="V70" s="4" t="inlineStr">
        <is>
          <t xml:space="preserve"> </t>
        </is>
      </c>
      <c r="W70" s="4" t="inlineStr">
        <is>
          <t xml:space="preserve"> </t>
        </is>
      </c>
      <c r="X70" s="4" t="inlineStr">
        <is>
          <t xml:space="preserve"> </t>
        </is>
      </c>
    </row>
    <row r="71">
      <c r="A71" s="4" t="inlineStr">
        <is>
          <t>Value of stock gran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6" t="n">
        <v>50000000</v>
      </c>
      <c r="V71" s="4" t="inlineStr">
        <is>
          <t xml:space="preserve"> </t>
        </is>
      </c>
      <c r="W71" s="4" t="inlineStr">
        <is>
          <t xml:space="preserve"> </t>
        </is>
      </c>
      <c r="X71" s="4" t="inlineStr">
        <is>
          <t xml:space="preserve"> </t>
        </is>
      </c>
    </row>
    <row r="72">
      <c r="A72" s="4" t="inlineStr">
        <is>
          <t>Share-Based Payment Arrangement, Op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tock granted</t>
        </is>
      </c>
      <c r="B74" s="4" t="inlineStr">
        <is>
          <t xml:space="preserve"> </t>
        </is>
      </c>
      <c r="C74" s="4" t="inlineStr">
        <is>
          <t xml:space="preserve"> </t>
        </is>
      </c>
      <c r="D74" s="4" t="inlineStr">
        <is>
          <t xml:space="preserve"> </t>
        </is>
      </c>
      <c r="E74" s="4" t="inlineStr">
        <is>
          <t xml:space="preserve"> </t>
        </is>
      </c>
      <c r="F74" s="4" t="inlineStr">
        <is>
          <t xml:space="preserve"> </t>
        </is>
      </c>
      <c r="G74" s="5" t="n">
        <v>53125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Vesting rights,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Each Option, once vested, is exercisable into one Common Share at a price of $0.96 per Common Share for a period of 7 years</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Share price</t>
        </is>
      </c>
      <c r="B76" s="4" t="inlineStr">
        <is>
          <t xml:space="preserve"> </t>
        </is>
      </c>
      <c r="C76" s="4" t="inlineStr">
        <is>
          <t xml:space="preserve"> </t>
        </is>
      </c>
      <c r="D76" s="4" t="inlineStr">
        <is>
          <t xml:space="preserve"> </t>
        </is>
      </c>
      <c r="E76" s="4" t="inlineStr">
        <is>
          <t xml:space="preserve"> </t>
        </is>
      </c>
      <c r="F76" s="4" t="inlineStr">
        <is>
          <t xml:space="preserve"> </t>
        </is>
      </c>
      <c r="G76" s="7" t="n">
        <v>0.96</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Contractual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7 years</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Restricted Stock Units (RSU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Subsidiary, Sale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Stock issued during period, shares</t>
        </is>
      </c>
      <c r="B80" s="4" t="inlineStr">
        <is>
          <t xml:space="preserve"> </t>
        </is>
      </c>
      <c r="C80" s="5" t="n">
        <v>80804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Stock granted</t>
        </is>
      </c>
      <c r="B81" s="4" t="inlineStr">
        <is>
          <t xml:space="preserve"> </t>
        </is>
      </c>
      <c r="C81" s="4" t="inlineStr">
        <is>
          <t xml:space="preserve"> </t>
        </is>
      </c>
      <c r="D81" s="4" t="inlineStr">
        <is>
          <t xml:space="preserve"> </t>
        </is>
      </c>
      <c r="E81" s="4" t="inlineStr">
        <is>
          <t xml:space="preserve"> </t>
        </is>
      </c>
      <c r="F81" s="4" t="inlineStr">
        <is>
          <t xml:space="preserve"> </t>
        </is>
      </c>
      <c r="G81" s="5" t="n">
        <v>1666665</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Vesting rights,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Each RSU
representing the right to receive, once vested twelve (12) months from the date of grant, in accordance with corresponding the RSU award
agreements, one Common Share</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Performance Shares Uni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Stock granted</t>
        </is>
      </c>
      <c r="B85" s="4" t="inlineStr">
        <is>
          <t xml:space="preserve"> </t>
        </is>
      </c>
      <c r="C85" s="4" t="inlineStr">
        <is>
          <t xml:space="preserve"> </t>
        </is>
      </c>
      <c r="D85" s="4" t="inlineStr">
        <is>
          <t xml:space="preserve"> </t>
        </is>
      </c>
      <c r="E85" s="4" t="inlineStr">
        <is>
          <t xml:space="preserve"> </t>
        </is>
      </c>
      <c r="F85" s="4" t="inlineStr">
        <is>
          <t xml:space="preserve"> </t>
        </is>
      </c>
      <c r="G85" s="5" t="n">
        <v>100277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Vesting rights, descri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Each PSU represents the right to receive, once vested, in accordance with the correspondence PSU award
agreements and achievement of the performance criteria, one Common Share</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Performance Share Uni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Subsidiary, Sale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Stock issued during period, shares</t>
        </is>
      </c>
      <c r="B89" s="4" t="inlineStr">
        <is>
          <t xml:space="preserve"> </t>
        </is>
      </c>
      <c r="C89" s="5" t="n">
        <v>685867</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Yerbae USA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Subsidiary, Sale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Stock issued during period,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5631276</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Common stock, 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54493953</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Common stock, shares outsta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54493953</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Convertibble promissory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4500000</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Stock transaction, cancell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5" t="n">
        <v>1087752</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Stock gran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1087752</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Warrants to purchase shares, cancell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5" t="n">
        <v>1754464</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Aggregate shares of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1754464</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Debt conversion converted instrument warrant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5631276</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FinCo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Subsidiary, Sale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Stock issued during period,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2015163</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Fair value of stock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2433404</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Warrants to purchase shares, cancell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5" t="n">
        <v>2015163</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Aggregate shares of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2015163</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Kona Bay Shareholder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Subsidiary, Sale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Stock issued during period,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5" t="n">
        <v>8239215</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Fair value of stock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7526000</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Yerbae Shareholder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Subsidiary, Sale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Stock issued during period,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5" t="n">
        <v>35848290</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Finder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3" t="inlineStr">
        <is>
          <t>Subsidiary, Sale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Number of shares issued for serv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507662</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Value of shares issued for serv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6" t="n">
        <v>720880</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Cash pay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200000</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Eligible Holder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Subsidiary, Sale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Aggregate shares of warrants</t>
        </is>
      </c>
      <c r="B121" s="4" t="inlineStr">
        <is>
          <t xml:space="preserve"> </t>
        </is>
      </c>
      <c r="C121" s="4" t="inlineStr">
        <is>
          <t xml:space="preserve"> </t>
        </is>
      </c>
      <c r="D121" s="5" t="n">
        <v>352941</v>
      </c>
      <c r="E121" s="5" t="n">
        <v>263157</v>
      </c>
      <c r="F121" s="5" t="n">
        <v>835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Share issued price per share</t>
        </is>
      </c>
      <c r="B122" s="4" t="inlineStr">
        <is>
          <t xml:space="preserve"> </t>
        </is>
      </c>
      <c r="C122" s="4" t="inlineStr">
        <is>
          <t xml:space="preserve"> </t>
        </is>
      </c>
      <c r="D122" s="4" t="inlineStr">
        <is>
          <t xml:space="preserve"> </t>
        </is>
      </c>
      <c r="E122" s="4" t="inlineStr">
        <is>
          <t xml:space="preserve"> </t>
        </is>
      </c>
      <c r="F122" s="7" t="n">
        <v>2.5</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Proceeds from warrant exercises</t>
        </is>
      </c>
      <c r="B123" s="4" t="inlineStr">
        <is>
          <t xml:space="preserve"> </t>
        </is>
      </c>
      <c r="C123" s="4" t="inlineStr">
        <is>
          <t xml:space="preserve"> </t>
        </is>
      </c>
      <c r="D123" s="6" t="n">
        <v>300000</v>
      </c>
      <c r="E123" s="6" t="n">
        <v>249980</v>
      </c>
      <c r="F123" s="6" t="n">
        <v>1002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Exercise price</t>
        </is>
      </c>
      <c r="B124" s="4" t="inlineStr">
        <is>
          <t xml:space="preserve"> </t>
        </is>
      </c>
      <c r="C124" s="4" t="inlineStr">
        <is>
          <t xml:space="preserve"> </t>
        </is>
      </c>
      <c r="D124" s="4" t="inlineStr">
        <is>
          <t xml:space="preserve"> </t>
        </is>
      </c>
      <c r="E124" s="4" t="inlineStr">
        <is>
          <t xml:space="preserve"> </t>
        </is>
      </c>
      <c r="F124" s="7" t="n">
        <v>1.5</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Chief Executive Officer and Chief Operating Officer [Member] | Performance Shar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3" t="inlineStr">
        <is>
          <t>Subsidiary, Sale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Stock gran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5" t="n">
        <v>5000000</v>
      </c>
      <c r="V127" s="4" t="inlineStr">
        <is>
          <t xml:space="preserve"> </t>
        </is>
      </c>
      <c r="W127" s="4" t="inlineStr">
        <is>
          <t xml:space="preserve"> </t>
        </is>
      </c>
      <c r="X127" s="4" t="inlineStr">
        <is>
          <t xml:space="preserve"> </t>
        </is>
      </c>
    </row>
    <row r="128">
      <c r="A128" s="4" t="inlineStr">
        <is>
          <t>External Parties [Member] | Performance Shar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3" t="inlineStr">
        <is>
          <t>Subsidiary, Sale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Stock grant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5" t="n">
        <v>3000000</v>
      </c>
      <c r="V130" s="4" t="inlineStr">
        <is>
          <t xml:space="preserve"> </t>
        </is>
      </c>
      <c r="W130" s="4" t="inlineStr">
        <is>
          <t xml:space="preserve"> </t>
        </is>
      </c>
      <c r="X130" s="4" t="inlineStr">
        <is>
          <t xml:space="preserve"> </t>
        </is>
      </c>
    </row>
  </sheetData>
  <mergeCells count="3">
    <mergeCell ref="A1:A2"/>
    <mergeCell ref="R1:U1"/>
    <mergeCell ref="V1:W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NET LOSS PER SHAR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479494</v>
      </c>
      <c r="C4" s="6" t="n">
        <v>-2759348</v>
      </c>
      <c r="D4" s="6" t="n">
        <v>-2793709</v>
      </c>
      <c r="E4" s="6" t="n">
        <v>-4141353</v>
      </c>
      <c r="F4" s="6" t="n">
        <v>-3648975</v>
      </c>
      <c r="G4" s="6" t="n">
        <v>-8882782</v>
      </c>
      <c r="H4" s="6" t="n">
        <v>-7032551</v>
      </c>
      <c r="I4" s="6" t="n">
        <v>-16673110</v>
      </c>
    </row>
    <row r="5">
      <c r="A5" s="4" t="inlineStr">
        <is>
          <t>Basic weighted average number of common shares in issue</t>
        </is>
      </c>
      <c r="B5" s="5" t="n">
        <v>61767132</v>
      </c>
      <c r="C5" s="4" t="inlineStr">
        <is>
          <t xml:space="preserve"> </t>
        </is>
      </c>
      <c r="D5" s="4" t="inlineStr">
        <is>
          <t xml:space="preserve"> </t>
        </is>
      </c>
      <c r="E5" s="5" t="n">
        <v>56506032</v>
      </c>
      <c r="F5" s="4" t="inlineStr">
        <is>
          <t xml:space="preserve"> </t>
        </is>
      </c>
      <c r="G5" s="4" t="inlineStr">
        <is>
          <t xml:space="preserve"> </t>
        </is>
      </c>
      <c r="H5" s="5" t="n">
        <v>61982564</v>
      </c>
      <c r="I5" s="5" t="n">
        <v>54645615</v>
      </c>
    </row>
    <row r="6">
      <c r="A6" s="4" t="inlineStr">
        <is>
          <t>Diluted weighted average number of common shares in issue</t>
        </is>
      </c>
      <c r="B6" s="5" t="n">
        <v>61767132</v>
      </c>
      <c r="C6" s="4" t="inlineStr">
        <is>
          <t xml:space="preserve"> </t>
        </is>
      </c>
      <c r="D6" s="4" t="inlineStr">
        <is>
          <t xml:space="preserve"> </t>
        </is>
      </c>
      <c r="E6" s="5" t="n">
        <v>56506032</v>
      </c>
      <c r="F6" s="4" t="inlineStr">
        <is>
          <t xml:space="preserve"> </t>
        </is>
      </c>
      <c r="G6" s="4" t="inlineStr">
        <is>
          <t xml:space="preserve"> </t>
        </is>
      </c>
      <c r="H6" s="5" t="n">
        <v>61982564</v>
      </c>
      <c r="I6" s="5" t="n">
        <v>54645615</v>
      </c>
    </row>
    <row r="7">
      <c r="A7" s="4" t="inlineStr">
        <is>
          <t>Basic loss per share</t>
        </is>
      </c>
      <c r="B7" s="7" t="n">
        <v>-0.02</v>
      </c>
      <c r="C7" s="4" t="inlineStr">
        <is>
          <t xml:space="preserve"> </t>
        </is>
      </c>
      <c r="D7" s="4" t="inlineStr">
        <is>
          <t xml:space="preserve"> </t>
        </is>
      </c>
      <c r="E7" s="7" t="n">
        <v>-0.07000000000000001</v>
      </c>
      <c r="F7" s="4" t="inlineStr">
        <is>
          <t xml:space="preserve"> </t>
        </is>
      </c>
      <c r="G7" s="4" t="inlineStr">
        <is>
          <t xml:space="preserve"> </t>
        </is>
      </c>
      <c r="H7" s="7" t="n">
        <v>-0.11</v>
      </c>
      <c r="I7" s="7" t="n">
        <v>-0.31</v>
      </c>
    </row>
    <row r="8">
      <c r="A8" s="4" t="inlineStr">
        <is>
          <t>Diluted loss per share</t>
        </is>
      </c>
      <c r="B8" s="7" t="n">
        <v>-0.02</v>
      </c>
      <c r="C8" s="4" t="inlineStr">
        <is>
          <t xml:space="preserve"> </t>
        </is>
      </c>
      <c r="D8" s="4" t="inlineStr">
        <is>
          <t xml:space="preserve"> </t>
        </is>
      </c>
      <c r="E8" s="7" t="n">
        <v>-0.07000000000000001</v>
      </c>
      <c r="F8" s="4" t="inlineStr">
        <is>
          <t xml:space="preserve"> </t>
        </is>
      </c>
      <c r="G8" s="4" t="inlineStr">
        <is>
          <t xml:space="preserve"> </t>
        </is>
      </c>
      <c r="H8" s="7" t="n">
        <v>-0.11</v>
      </c>
      <c r="I8" s="7" t="n">
        <v>-0.31</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ANTI DILUTIVE SECURITIES EXCLUDED FROM COMPUTATION EARNINGS PER SHARE (Details)</t>
        </is>
      </c>
      <c r="B1" s="2" t="inlineStr">
        <is>
          <t>9 Months Ended</t>
        </is>
      </c>
    </row>
    <row r="2">
      <c r="B2" s="2" t="inlineStr">
        <is>
          <t>Sep. 30, 2024 shares</t>
        </is>
      </c>
    </row>
    <row r="3">
      <c r="A3" s="4" t="inlineStr">
        <is>
          <t>Restricted Stock Units (RSUs)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hares outstanding</t>
        </is>
      </c>
      <c r="B5" s="5" t="n">
        <v>1027378</v>
      </c>
      <c r="C5" s="4" t="inlineStr">
        <is>
          <t>[1]</t>
        </is>
      </c>
    </row>
    <row r="6">
      <c r="A6" s="4" t="inlineStr">
        <is>
          <t>Performance Shares Units [Member]</t>
        </is>
      </c>
      <c r="B6" s="4" t="inlineStr">
        <is>
          <t xml:space="preserve"> </t>
        </is>
      </c>
    </row>
    <row r="7">
      <c r="A7" s="3" t="inlineStr">
        <is>
          <t>Antidilutive Securities Excluded from Computation of Earnings Per Share [Line Items]</t>
        </is>
      </c>
      <c r="B7" s="4" t="inlineStr">
        <is>
          <t xml:space="preserve"> </t>
        </is>
      </c>
    </row>
    <row r="8">
      <c r="A8" s="4" t="inlineStr">
        <is>
          <t>Anti-dilutive shares outstanding</t>
        </is>
      </c>
      <c r="B8" s="5" t="n">
        <v>595422</v>
      </c>
      <c r="C8" s="4" t="inlineStr">
        <is>
          <t>[1]</t>
        </is>
      </c>
    </row>
    <row r="9">
      <c r="A9" s="4" t="inlineStr">
        <is>
          <t>Performance Shares [Member]</t>
        </is>
      </c>
      <c r="B9" s="4" t="inlineStr">
        <is>
          <t xml:space="preserve"> </t>
        </is>
      </c>
    </row>
    <row r="10">
      <c r="A10" s="3" t="inlineStr">
        <is>
          <t>Antidilutive Securities Excluded from Computation of Earnings Per Share [Line Items]</t>
        </is>
      </c>
      <c r="B10" s="4" t="inlineStr">
        <is>
          <t xml:space="preserve"> </t>
        </is>
      </c>
    </row>
    <row r="11">
      <c r="A11" s="4" t="inlineStr">
        <is>
          <t>Anti-dilutive shares outstanding</t>
        </is>
      </c>
      <c r="B11" s="5" t="n">
        <v>2500000</v>
      </c>
    </row>
    <row r="12">
      <c r="A12" s="4" t="inlineStr">
        <is>
          <t>Share-Based Payment Arrangement, Option [Member]</t>
        </is>
      </c>
      <c r="B12" s="4" t="inlineStr">
        <is>
          <t xml:space="preserve"> </t>
        </is>
      </c>
    </row>
    <row r="13">
      <c r="A13" s="3" t="inlineStr">
        <is>
          <t>Antidilutive Securities Excluded from Computation of Earnings Per Share [Line Items]</t>
        </is>
      </c>
      <c r="B13" s="4" t="inlineStr">
        <is>
          <t xml:space="preserve"> </t>
        </is>
      </c>
    </row>
    <row r="14">
      <c r="A14" s="4" t="inlineStr">
        <is>
          <t>Anti-dilutive shares outstanding</t>
        </is>
      </c>
      <c r="B14" s="5" t="n">
        <v>2338380</v>
      </c>
    </row>
    <row r="15">
      <c r="A15" s="4" t="inlineStr">
        <is>
          <t>Warrant [Member]</t>
        </is>
      </c>
      <c r="B15" s="4" t="inlineStr">
        <is>
          <t xml:space="preserve"> </t>
        </is>
      </c>
    </row>
    <row r="16">
      <c r="A16" s="3" t="inlineStr">
        <is>
          <t>Antidilutive Securities Excluded from Computation of Earnings Per Share [Line Items]</t>
        </is>
      </c>
      <c r="B16" s="4" t="inlineStr">
        <is>
          <t xml:space="preserve"> </t>
        </is>
      </c>
    </row>
    <row r="17">
      <c r="A17" s="4" t="inlineStr">
        <is>
          <t>Anti-dilutive shares outstanding</t>
        </is>
      </c>
      <c r="B17" s="5" t="n">
        <v>10145484</v>
      </c>
    </row>
    <row r="18">
      <c r="A18" s="4" t="inlineStr">
        <is>
          <t>Convertible Debt Securities [Member]</t>
        </is>
      </c>
      <c r="B18" s="4" t="inlineStr">
        <is>
          <t xml:space="preserve"> </t>
        </is>
      </c>
    </row>
    <row r="19">
      <c r="A19" s="3" t="inlineStr">
        <is>
          <t>Antidilutive Securities Excluded from Computation of Earnings Per Share [Line Items]</t>
        </is>
      </c>
      <c r="B19" s="4" t="inlineStr">
        <is>
          <t xml:space="preserve"> </t>
        </is>
      </c>
    </row>
    <row r="20">
      <c r="A20" s="4" t="inlineStr">
        <is>
          <t>Anti-dilutive shares outstanding</t>
        </is>
      </c>
      <c r="B20" s="5" t="n">
        <v>2715714</v>
      </c>
    </row>
    <row r="21"/>
    <row r="22">
      <c r="A22" s="4" t="inlineStr">
        <is>
          <t>[1]These
                                            amounts represent shares granted but not yet issued</t>
        </is>
      </c>
    </row>
  </sheetData>
  <mergeCells count="5">
    <mergeCell ref="A1:A2"/>
    <mergeCell ref="B1:C1"/>
    <mergeCell ref="B2:C2"/>
    <mergeCell ref="A21:C21"/>
    <mergeCell ref="A22:C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4" customWidth="1" min="6" max="6"/>
  </cols>
  <sheetData>
    <row r="1">
      <c r="A1" s="1" t="inlineStr">
        <is>
          <t>RELATED PARTIES (Details Narrative) - USD ($)</t>
        </is>
      </c>
      <c r="B1" s="2" t="inlineStr">
        <is>
          <t>Aug. 26, 2024</t>
        </is>
      </c>
      <c r="C1" s="2" t="inlineStr">
        <is>
          <t>Jul. 01, 2024</t>
        </is>
      </c>
      <c r="D1" s="2" t="inlineStr">
        <is>
          <t>Sep. 30, 2024</t>
        </is>
      </c>
      <c r="E1" s="2" t="inlineStr">
        <is>
          <t>Dec. 31, 2023</t>
        </is>
      </c>
      <c r="F1" s="2" t="inlineStr">
        <is>
          <t>Jan. 30, 2023</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es Payable</t>
        </is>
      </c>
      <c r="B3" s="4" t="inlineStr">
        <is>
          <t xml:space="preserve"> </t>
        </is>
      </c>
      <c r="C3" s="4" t="inlineStr">
        <is>
          <t xml:space="preserve"> </t>
        </is>
      </c>
      <c r="D3" s="6" t="n">
        <v>4426613</v>
      </c>
      <c r="E3" s="6" t="n">
        <v>2574216</v>
      </c>
      <c r="F3" s="4" t="inlineStr">
        <is>
          <t xml:space="preserve"> </t>
        </is>
      </c>
    </row>
    <row r="4">
      <c r="A4" s="4" t="inlineStr">
        <is>
          <t>Related Party [Member] | Loan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tes Payable</t>
        </is>
      </c>
      <c r="B6" s="6" t="n">
        <v>24000</v>
      </c>
      <c r="C6" s="6" t="n">
        <v>330000</v>
      </c>
      <c r="D6" s="5" t="n">
        <v>307500</v>
      </c>
      <c r="E6" s="4" t="inlineStr">
        <is>
          <t xml:space="preserve"> </t>
        </is>
      </c>
      <c r="F6" s="6" t="n">
        <v>100000</v>
      </c>
    </row>
    <row r="7">
      <c r="A7" s="4" t="inlineStr">
        <is>
          <t>Maturity date</t>
        </is>
      </c>
      <c r="B7" s="4" t="inlineStr">
        <is>
          <t>Feb. 26,  2024</t>
        </is>
      </c>
      <c r="C7" s="4" t="inlineStr">
        <is>
          <t>Jun. 15,  2025</t>
        </is>
      </c>
      <c r="D7" s="4" t="inlineStr">
        <is>
          <t xml:space="preserve"> </t>
        </is>
      </c>
      <c r="E7" s="4" t="inlineStr">
        <is>
          <t xml:space="preserve"> </t>
        </is>
      </c>
      <c r="F7" s="4" t="inlineStr">
        <is>
          <t xml:space="preserve"> </t>
        </is>
      </c>
    </row>
    <row r="8">
      <c r="A8" s="4" t="inlineStr">
        <is>
          <t>Debt Instrument, Interest Rate, Effective Percentage</t>
        </is>
      </c>
      <c r="B8" s="11" t="n">
        <v>0.083</v>
      </c>
      <c r="C8" s="8" t="n">
        <v>0.1</v>
      </c>
      <c r="D8" s="4" t="inlineStr">
        <is>
          <t xml:space="preserve"> </t>
        </is>
      </c>
      <c r="E8" s="4" t="inlineStr">
        <is>
          <t xml:space="preserve"> </t>
        </is>
      </c>
      <c r="F8" s="4" t="inlineStr">
        <is>
          <t xml:space="preserve"> </t>
        </is>
      </c>
    </row>
    <row r="9">
      <c r="A9" s="4" t="inlineStr">
        <is>
          <t>Related Party [Member] | Loan Agreement [Member] | Direct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es Payable</t>
        </is>
      </c>
      <c r="B11" s="4" t="inlineStr">
        <is>
          <t xml:space="preserve"> </t>
        </is>
      </c>
      <c r="C11" s="4" t="inlineStr">
        <is>
          <t xml:space="preserve"> </t>
        </is>
      </c>
      <c r="D11" s="6" t="n">
        <v>20667</v>
      </c>
      <c r="E11" s="4" t="inlineStr">
        <is>
          <t xml:space="preserve"> </t>
        </is>
      </c>
      <c r="F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CHEDULE OF COST OF SAL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st Of Sales</t>
        </is>
      </c>
      <c r="B3" s="4" t="inlineStr">
        <is>
          <t xml:space="preserve"> </t>
        </is>
      </c>
      <c r="C3" s="4" t="inlineStr">
        <is>
          <t xml:space="preserve"> </t>
        </is>
      </c>
      <c r="D3" s="4" t="inlineStr">
        <is>
          <t xml:space="preserve"> </t>
        </is>
      </c>
      <c r="E3" s="4" t="inlineStr">
        <is>
          <t xml:space="preserve"> </t>
        </is>
      </c>
    </row>
    <row r="4">
      <c r="A4" s="4" t="inlineStr">
        <is>
          <t>Materials</t>
        </is>
      </c>
      <c r="B4" s="6" t="n">
        <v>558360</v>
      </c>
      <c r="C4" s="6" t="n">
        <v>1378422</v>
      </c>
      <c r="D4" s="6" t="n">
        <v>1972902</v>
      </c>
      <c r="E4" s="6" t="n">
        <v>4854156</v>
      </c>
    </row>
    <row r="5">
      <c r="A5" s="4" t="inlineStr">
        <is>
          <t>Warehouse rent (non-lease)</t>
        </is>
      </c>
      <c r="B5" s="5" t="n">
        <v>41485</v>
      </c>
      <c r="C5" s="5" t="n">
        <v>39181</v>
      </c>
      <c r="D5" s="5" t="n">
        <v>149414</v>
      </c>
      <c r="E5" s="5" t="n">
        <v>113902</v>
      </c>
    </row>
    <row r="6">
      <c r="A6" s="4" t="inlineStr">
        <is>
          <t>Cost of goods sold</t>
        </is>
      </c>
      <c r="B6" s="6" t="n">
        <v>599845</v>
      </c>
      <c r="C6" s="6" t="n">
        <v>1417603</v>
      </c>
      <c r="D6" s="6" t="n">
        <v>2122316</v>
      </c>
      <c r="E6" s="6" t="n">
        <v>496805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GENERAL AND ADMINISTRATIVE EXPEN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eneral And Administrative</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198784</v>
      </c>
      <c r="C4" s="6" t="n">
        <v>733686</v>
      </c>
      <c r="D4" s="6" t="n">
        <v>1734941</v>
      </c>
      <c r="E4" s="6" t="n">
        <v>1694970</v>
      </c>
    </row>
    <row r="5">
      <c r="A5" s="4" t="inlineStr">
        <is>
          <t>Outbound freight</t>
        </is>
      </c>
      <c r="B5" s="5" t="n">
        <v>442380</v>
      </c>
      <c r="C5" s="5" t="n">
        <v>575560</v>
      </c>
      <c r="D5" s="5" t="n">
        <v>1333707</v>
      </c>
      <c r="E5" s="5" t="n">
        <v>1956911</v>
      </c>
    </row>
    <row r="6">
      <c r="A6" s="4" t="inlineStr">
        <is>
          <t>Employee benefits</t>
        </is>
      </c>
      <c r="B6" s="5" t="n">
        <v>471508</v>
      </c>
      <c r="C6" s="5" t="n">
        <v>756147</v>
      </c>
      <c r="D6" s="5" t="n">
        <v>1788796</v>
      </c>
      <c r="E6" s="5" t="n">
        <v>2272388</v>
      </c>
    </row>
    <row r="7">
      <c r="A7" s="4" t="inlineStr">
        <is>
          <t>Professional fees</t>
        </is>
      </c>
      <c r="B7" s="5" t="n">
        <v>420757</v>
      </c>
      <c r="C7" s="5" t="n">
        <v>1030786</v>
      </c>
      <c r="D7" s="5" t="n">
        <v>1314551</v>
      </c>
      <c r="E7" s="5" t="n">
        <v>2197653</v>
      </c>
    </row>
    <row r="8">
      <c r="A8" s="4" t="inlineStr">
        <is>
          <t>Office expenses</t>
        </is>
      </c>
      <c r="B8" s="5" t="n">
        <v>222801</v>
      </c>
      <c r="C8" s="5" t="n">
        <v>254353</v>
      </c>
      <c r="D8" s="5" t="n">
        <v>838652</v>
      </c>
      <c r="E8" s="5" t="n">
        <v>889376</v>
      </c>
    </row>
    <row r="9">
      <c r="A9" s="4" t="inlineStr">
        <is>
          <t>Performance shares granted upon consummation of RTO</t>
        </is>
      </c>
      <c r="B9" s="4" t="inlineStr">
        <is>
          <t xml:space="preserve"> </t>
        </is>
      </c>
      <c r="C9" s="4" t="inlineStr">
        <is>
          <t xml:space="preserve"> </t>
        </is>
      </c>
      <c r="D9" s="4" t="inlineStr">
        <is>
          <t xml:space="preserve"> </t>
        </is>
      </c>
      <c r="E9" s="5" t="n">
        <v>6086596</v>
      </c>
    </row>
    <row r="10">
      <c r="A10" s="4" t="inlineStr">
        <is>
          <t>Other</t>
        </is>
      </c>
      <c r="B10" s="5" t="n">
        <v>36193</v>
      </c>
      <c r="C10" s="5" t="n">
        <v>238782</v>
      </c>
      <c r="D10" s="5" t="n">
        <v>458942</v>
      </c>
      <c r="E10" s="5" t="n">
        <v>637320</v>
      </c>
    </row>
    <row r="11">
      <c r="A11" s="4" t="inlineStr">
        <is>
          <t>Total general and administrative expenses</t>
        </is>
      </c>
      <c r="B11" s="6" t="n">
        <v>1792423</v>
      </c>
      <c r="C11" s="6" t="n">
        <v>3589314</v>
      </c>
      <c r="D11" s="6" t="n">
        <v>7469589</v>
      </c>
      <c r="E11" s="6" t="n">
        <v>157352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Condensed Interim Statement of Shareholders' Deficiency (Unaudited)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4" t="inlineStr">
        <is>
          <t>Balance</t>
        </is>
      </c>
      <c r="B3" s="6" t="n">
        <v>-3739927</v>
      </c>
      <c r="C3" s="6" t="n">
        <v>-1571871</v>
      </c>
      <c r="D3" s="6" t="n">
        <v>-1275006</v>
      </c>
      <c r="E3" s="6" t="n">
        <v>-2535384</v>
      </c>
      <c r="F3" s="6" t="n">
        <v>-993841</v>
      </c>
      <c r="G3" s="6" t="n">
        <v>-4633116</v>
      </c>
      <c r="H3" s="6" t="n">
        <v>-1275006</v>
      </c>
      <c r="I3" s="6" t="n">
        <v>-4633116</v>
      </c>
      <c r="J3" s="6" t="n">
        <v>-4633116</v>
      </c>
    </row>
    <row r="4">
      <c r="A4" s="4" t="inlineStr">
        <is>
          <t>Recapitalization</t>
        </is>
      </c>
      <c r="B4" s="4" t="inlineStr">
        <is>
          <t xml:space="preserve"> </t>
        </is>
      </c>
      <c r="C4" s="4" t="inlineStr">
        <is>
          <t xml:space="preserve"> </t>
        </is>
      </c>
      <c r="D4" s="4" t="inlineStr">
        <is>
          <t xml:space="preserve"> </t>
        </is>
      </c>
      <c r="E4" s="4" t="inlineStr">
        <is>
          <t xml:space="preserve"> </t>
        </is>
      </c>
      <c r="F4" s="4" t="inlineStr">
        <is>
          <t xml:space="preserve"> </t>
        </is>
      </c>
      <c r="G4" s="5" t="n">
        <v>640709</v>
      </c>
      <c r="H4" s="4" t="inlineStr">
        <is>
          <t xml:space="preserve"> </t>
        </is>
      </c>
      <c r="I4" s="4" t="inlineStr">
        <is>
          <t xml:space="preserve"> </t>
        </is>
      </c>
      <c r="J4" s="4" t="inlineStr">
        <is>
          <t xml:space="preserve"> </t>
        </is>
      </c>
    </row>
    <row r="5">
      <c r="A5" s="4" t="inlineStr">
        <is>
          <t>Convertible debt conversion into common shares</t>
        </is>
      </c>
      <c r="B5" s="4" t="inlineStr">
        <is>
          <t xml:space="preserve"> </t>
        </is>
      </c>
      <c r="C5" s="4" t="inlineStr">
        <is>
          <t xml:space="preserve"> </t>
        </is>
      </c>
      <c r="D5" s="4" t="inlineStr">
        <is>
          <t xml:space="preserve"> </t>
        </is>
      </c>
      <c r="E5" s="5" t="n">
        <v>539606</v>
      </c>
      <c r="F5" s="4" t="inlineStr">
        <is>
          <t xml:space="preserve"> </t>
        </is>
      </c>
      <c r="G5" s="5" t="n">
        <v>4528094</v>
      </c>
      <c r="H5" s="4" t="inlineStr">
        <is>
          <t xml:space="preserve"> </t>
        </is>
      </c>
      <c r="I5" s="4" t="inlineStr">
        <is>
          <t xml:space="preserve"> </t>
        </is>
      </c>
      <c r="J5" s="4" t="inlineStr">
        <is>
          <t xml:space="preserve"> </t>
        </is>
      </c>
    </row>
    <row r="6">
      <c r="A6" s="4" t="inlineStr">
        <is>
          <t>Convertible debt conversion into common share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75000</v>
      </c>
    </row>
    <row r="7">
      <c r="A7" s="4" t="inlineStr">
        <is>
          <t>Shares issued as compensation in connection with financings</t>
        </is>
      </c>
      <c r="B7" s="4" t="inlineStr">
        <is>
          <t xml:space="preserve"> </t>
        </is>
      </c>
      <c r="C7" s="4" t="inlineStr">
        <is>
          <t xml:space="preserve"> </t>
        </is>
      </c>
      <c r="D7" s="4" t="inlineStr">
        <is>
          <t xml:space="preserve"> </t>
        </is>
      </c>
      <c r="E7" s="4" t="inlineStr">
        <is>
          <t xml:space="preserve"> </t>
        </is>
      </c>
      <c r="F7" s="4" t="inlineStr">
        <is>
          <t xml:space="preserve"> </t>
        </is>
      </c>
      <c r="G7" s="5" t="n">
        <v>-481574</v>
      </c>
      <c r="H7" s="4" t="inlineStr">
        <is>
          <t xml:space="preserve"> </t>
        </is>
      </c>
      <c r="I7" s="4" t="inlineStr">
        <is>
          <t xml:space="preserve"> </t>
        </is>
      </c>
      <c r="J7" s="4" t="inlineStr">
        <is>
          <t xml:space="preserve"> </t>
        </is>
      </c>
    </row>
    <row r="8">
      <c r="A8" s="4" t="inlineStr">
        <is>
          <t>Shares issued as compensation in connection with financing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94968</v>
      </c>
    </row>
    <row r="9">
      <c r="A9" s="4" t="inlineStr">
        <is>
          <t>Warrant issuance</t>
        </is>
      </c>
      <c r="B9" s="4" t="inlineStr">
        <is>
          <t xml:space="preserve"> </t>
        </is>
      </c>
      <c r="C9" s="4" t="inlineStr">
        <is>
          <t xml:space="preserve"> </t>
        </is>
      </c>
      <c r="D9" s="4" t="inlineStr">
        <is>
          <t xml:space="preserve"> </t>
        </is>
      </c>
      <c r="E9" s="5" t="n">
        <v>1225613</v>
      </c>
      <c r="F9" s="5" t="n">
        <v>1250603</v>
      </c>
      <c r="G9" s="5" t="n">
        <v>1643777</v>
      </c>
      <c r="H9" s="4" t="inlineStr">
        <is>
          <t xml:space="preserve"> </t>
        </is>
      </c>
      <c r="I9" s="4" t="inlineStr">
        <is>
          <t xml:space="preserve"> </t>
        </is>
      </c>
      <c r="J9" s="4" t="inlineStr">
        <is>
          <t xml:space="preserve"> </t>
        </is>
      </c>
    </row>
    <row r="10">
      <c r="A10" s="4" t="inlineStr">
        <is>
          <t>Performance shares issued</t>
        </is>
      </c>
      <c r="B10" s="4" t="inlineStr">
        <is>
          <t xml:space="preserve"> </t>
        </is>
      </c>
      <c r="C10" s="4" t="inlineStr">
        <is>
          <t xml:space="preserve"> </t>
        </is>
      </c>
      <c r="D10" s="4" t="inlineStr">
        <is>
          <t xml:space="preserve"> </t>
        </is>
      </c>
      <c r="E10" s="5" t="n">
        <v>413841</v>
      </c>
      <c r="F10" s="4" t="inlineStr">
        <is>
          <t xml:space="preserve"> </t>
        </is>
      </c>
      <c r="G10" s="5" t="n">
        <v>6086596</v>
      </c>
      <c r="H10" s="4" t="inlineStr">
        <is>
          <t xml:space="preserve"> </t>
        </is>
      </c>
      <c r="I10" s="4" t="inlineStr">
        <is>
          <t xml:space="preserve"> </t>
        </is>
      </c>
      <c r="J10" s="4" t="inlineStr">
        <is>
          <t xml:space="preserve"> </t>
        </is>
      </c>
    </row>
    <row r="11">
      <c r="A11" s="4" t="inlineStr">
        <is>
          <t>Stock compensation expense</t>
        </is>
      </c>
      <c r="B11" s="5" t="n">
        <v>198784</v>
      </c>
      <c r="C11" s="5" t="n">
        <v>591292</v>
      </c>
      <c r="D11" s="5" t="n">
        <v>944865</v>
      </c>
      <c r="E11" s="5" t="n">
        <v>733686</v>
      </c>
      <c r="F11" s="5" t="n">
        <v>856829</v>
      </c>
      <c r="G11" s="5" t="n">
        <v>104455</v>
      </c>
      <c r="H11" s="4" t="inlineStr">
        <is>
          <t xml:space="preserve"> </t>
        </is>
      </c>
      <c r="I11" s="4" t="inlineStr">
        <is>
          <t xml:space="preserve"> </t>
        </is>
      </c>
      <c r="J11" s="4" t="inlineStr">
        <is>
          <t xml:space="preserve"> </t>
        </is>
      </c>
    </row>
    <row r="12">
      <c r="A12" s="4" t="inlineStr">
        <is>
          <t>Exercise of warrants</t>
        </is>
      </c>
      <c r="B12" s="4" t="inlineStr">
        <is>
          <t xml:space="preserve"> </t>
        </is>
      </c>
      <c r="C12" s="4" t="inlineStr">
        <is>
          <t xml:space="preserve"> </t>
        </is>
      </c>
      <c r="D12" s="5" t="n">
        <v>155197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of warrant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94968</v>
      </c>
    </row>
    <row r="14">
      <c r="A14" s="4" t="inlineStr">
        <is>
          <t>Shares issued-Special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loss</t>
        </is>
      </c>
      <c r="B15" s="5" t="n">
        <v>-1479494</v>
      </c>
      <c r="C15" s="5" t="n">
        <v>-2759348</v>
      </c>
      <c r="D15" s="5" t="n">
        <v>-2793709</v>
      </c>
      <c r="E15" s="5" t="n">
        <v>-4141353</v>
      </c>
      <c r="F15" s="5" t="n">
        <v>-3648975</v>
      </c>
      <c r="G15" s="5" t="n">
        <v>-8882782</v>
      </c>
      <c r="H15" s="5" t="n">
        <v>-7032551</v>
      </c>
      <c r="I15" s="5" t="n">
        <v>-16673110</v>
      </c>
      <c r="J15" s="4" t="inlineStr">
        <is>
          <t xml:space="preserve"> </t>
        </is>
      </c>
    </row>
    <row r="16">
      <c r="A16" s="4" t="inlineStr">
        <is>
          <t>Shares issued for equity raise</t>
        </is>
      </c>
      <c r="B16" s="4" t="inlineStr">
        <is>
          <t xml:space="preserve"> </t>
        </is>
      </c>
      <c r="C16" s="4" t="inlineStr">
        <is>
          <t xml:space="preserve"> </t>
        </is>
      </c>
      <c r="D16" s="4" t="inlineStr">
        <is>
          <t xml:space="preserve"> </t>
        </is>
      </c>
      <c r="E16" s="5" t="n">
        <v>361502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t>
        </is>
      </c>
      <c r="B17" s="5" t="n">
        <v>-5020637</v>
      </c>
      <c r="C17" s="5" t="n">
        <v>-3739927</v>
      </c>
      <c r="D17" s="5" t="n">
        <v>-1571871</v>
      </c>
      <c r="E17" s="5" t="n">
        <v>-148968</v>
      </c>
      <c r="F17" s="5" t="n">
        <v>-2535384</v>
      </c>
      <c r="G17" s="5" t="n">
        <v>-993841</v>
      </c>
      <c r="H17" s="5" t="n">
        <v>-5020637</v>
      </c>
      <c r="I17" s="5" t="n">
        <v>-148968</v>
      </c>
      <c r="J17" s="6" t="n">
        <v>-1275006</v>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t>
        </is>
      </c>
      <c r="B19" s="4" t="inlineStr">
        <is>
          <t xml:space="preserve"> </t>
        </is>
      </c>
      <c r="C19" s="4" t="inlineStr">
        <is>
          <t xml:space="preserve"> </t>
        </is>
      </c>
      <c r="D19" s="4" t="inlineStr">
        <is>
          <t xml:space="preserve"> </t>
        </is>
      </c>
      <c r="E19" s="4" t="inlineStr">
        <is>
          <t xml:space="preserve"> </t>
        </is>
      </c>
      <c r="F19" s="4" t="inlineStr">
        <is>
          <t xml:space="preserve"> </t>
        </is>
      </c>
      <c r="G19" s="6" t="n">
        <v>3022</v>
      </c>
      <c r="H19" s="4" t="inlineStr">
        <is>
          <t xml:space="preserve"> </t>
        </is>
      </c>
      <c r="I19" s="6" t="n">
        <v>3022</v>
      </c>
      <c r="J19" s="6" t="n">
        <v>3022</v>
      </c>
    </row>
    <row r="20">
      <c r="A20" s="4" t="inlineStr">
        <is>
          <t>Balance, shares</t>
        </is>
      </c>
      <c r="B20" s="5" t="n">
        <v>62870943</v>
      </c>
      <c r="C20" s="5" t="n">
        <v>61767132</v>
      </c>
      <c r="D20" s="5" t="n">
        <v>58822126</v>
      </c>
      <c r="E20" s="5" t="n">
        <v>54610330</v>
      </c>
      <c r="F20" s="5" t="n">
        <v>54610330</v>
      </c>
      <c r="G20" s="5" t="n">
        <v>30217566</v>
      </c>
      <c r="H20" s="5" t="n">
        <v>58822126</v>
      </c>
      <c r="I20" s="5" t="n">
        <v>30217566</v>
      </c>
      <c r="J20" s="5" t="n">
        <v>30217566</v>
      </c>
    </row>
    <row r="21">
      <c r="A21" s="4" t="inlineStr">
        <is>
          <t>Recapitalization</t>
        </is>
      </c>
      <c r="B21" s="4" t="inlineStr">
        <is>
          <t xml:space="preserve"> </t>
        </is>
      </c>
      <c r="C21" s="4" t="inlineStr">
        <is>
          <t xml:space="preserve"> </t>
        </is>
      </c>
      <c r="D21" s="4" t="inlineStr">
        <is>
          <t xml:space="preserve"> </t>
        </is>
      </c>
      <c r="E21" s="4" t="inlineStr">
        <is>
          <t xml:space="preserve"> </t>
        </is>
      </c>
      <c r="F21" s="4" t="inlineStr">
        <is>
          <t xml:space="preserve"> </t>
        </is>
      </c>
      <c r="G21" s="6" t="n">
        <v>-3022</v>
      </c>
      <c r="H21" s="4" t="inlineStr">
        <is>
          <t xml:space="preserve"> </t>
        </is>
      </c>
      <c r="I21" s="4" t="inlineStr">
        <is>
          <t xml:space="preserve"> </t>
        </is>
      </c>
      <c r="J21" s="4" t="inlineStr">
        <is>
          <t xml:space="preserve"> </t>
        </is>
      </c>
    </row>
    <row r="22">
      <c r="A22" s="4" t="inlineStr">
        <is>
          <t>Recapitalization, shares</t>
        </is>
      </c>
      <c r="B22" s="4" t="inlineStr">
        <is>
          <t xml:space="preserve"> </t>
        </is>
      </c>
      <c r="C22" s="4" t="inlineStr">
        <is>
          <t xml:space="preserve"> </t>
        </is>
      </c>
      <c r="D22" s="4" t="inlineStr">
        <is>
          <t xml:space="preserve"> </t>
        </is>
      </c>
      <c r="E22" s="4" t="inlineStr">
        <is>
          <t xml:space="preserve"> </t>
        </is>
      </c>
      <c r="F22" s="4" t="inlineStr">
        <is>
          <t xml:space="preserve"> </t>
        </is>
      </c>
      <c r="G22" s="5" t="n">
        <v>8239215</v>
      </c>
      <c r="H22" s="4" t="inlineStr">
        <is>
          <t xml:space="preserve"> </t>
        </is>
      </c>
      <c r="I22" s="4" t="inlineStr">
        <is>
          <t xml:space="preserve"> </t>
        </is>
      </c>
      <c r="J22" s="4" t="inlineStr">
        <is>
          <t xml:space="preserve"> </t>
        </is>
      </c>
    </row>
    <row r="23">
      <c r="A23" s="4" t="inlineStr">
        <is>
          <t>Convertible debt conversion into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tible debt conversion into common shares, shares</t>
        </is>
      </c>
      <c r="B24" s="4" t="inlineStr">
        <is>
          <t xml:space="preserve"> </t>
        </is>
      </c>
      <c r="C24" s="4" t="inlineStr">
        <is>
          <t xml:space="preserve"> </t>
        </is>
      </c>
      <c r="D24" s="4" t="inlineStr">
        <is>
          <t xml:space="preserve"> </t>
        </is>
      </c>
      <c r="E24" s="5" t="n">
        <v>222123</v>
      </c>
      <c r="F24" s="4" t="inlineStr">
        <is>
          <t xml:space="preserve"> </t>
        </is>
      </c>
      <c r="G24" s="5" t="n">
        <v>5599102</v>
      </c>
      <c r="H24" s="4" t="inlineStr">
        <is>
          <t xml:space="preserve"> </t>
        </is>
      </c>
      <c r="I24" s="4" t="inlineStr">
        <is>
          <t xml:space="preserve"> </t>
        </is>
      </c>
      <c r="J24" s="4" t="inlineStr">
        <is>
          <t xml:space="preserve"> </t>
        </is>
      </c>
    </row>
    <row r="25">
      <c r="A25" s="4" t="inlineStr">
        <is>
          <t>Shares issued as compensation in connection with financ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as compensation in connection with financings, shares</t>
        </is>
      </c>
      <c r="B26" s="4" t="inlineStr">
        <is>
          <t xml:space="preserve"> </t>
        </is>
      </c>
      <c r="C26" s="4" t="inlineStr">
        <is>
          <t xml:space="preserve"> </t>
        </is>
      </c>
      <c r="D26" s="4" t="inlineStr">
        <is>
          <t xml:space="preserve"> </t>
        </is>
      </c>
      <c r="E26" s="4" t="inlineStr">
        <is>
          <t xml:space="preserve"> </t>
        </is>
      </c>
      <c r="F26" s="4" t="inlineStr">
        <is>
          <t xml:space="preserve"> </t>
        </is>
      </c>
      <c r="G26" s="5" t="n">
        <v>5554447</v>
      </c>
      <c r="H26" s="4" t="inlineStr">
        <is>
          <t xml:space="preserve"> </t>
        </is>
      </c>
      <c r="I26" s="4" t="inlineStr">
        <is>
          <t xml:space="preserve"> </t>
        </is>
      </c>
      <c r="J26" s="4" t="inlineStr">
        <is>
          <t xml:space="preserve"> </t>
        </is>
      </c>
    </row>
    <row r="27">
      <c r="A27" s="4" t="inlineStr">
        <is>
          <t>Warrant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 issuance, shares</t>
        </is>
      </c>
      <c r="B28" s="4" t="inlineStr">
        <is>
          <t xml:space="preserve"> </t>
        </is>
      </c>
      <c r="C28" s="4" t="inlineStr">
        <is>
          <t xml:space="preserve"> </t>
        </is>
      </c>
      <c r="D28" s="4" t="inlineStr">
        <is>
          <t xml:space="preserve"> </t>
        </is>
      </c>
      <c r="E28" s="5" t="n">
        <v>109496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formance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formance shares issued, shares</t>
        </is>
      </c>
      <c r="B30" s="4" t="inlineStr">
        <is>
          <t xml:space="preserve"> </t>
        </is>
      </c>
      <c r="C30" s="4" t="inlineStr">
        <is>
          <t xml:space="preserve"> </t>
        </is>
      </c>
      <c r="D30" s="4" t="inlineStr">
        <is>
          <t xml:space="preserve"> </t>
        </is>
      </c>
      <c r="E30" s="4" t="inlineStr">
        <is>
          <t xml:space="preserve"> </t>
        </is>
      </c>
      <c r="F30" s="4" t="inlineStr">
        <is>
          <t xml:space="preserve"> </t>
        </is>
      </c>
      <c r="G30" s="5" t="n">
        <v>5000000</v>
      </c>
      <c r="H30" s="4" t="inlineStr">
        <is>
          <t xml:space="preserve"> </t>
        </is>
      </c>
      <c r="I30" s="4" t="inlineStr">
        <is>
          <t xml:space="preserve"> </t>
        </is>
      </c>
      <c r="J30" s="4" t="inlineStr">
        <is>
          <t xml:space="preserve"> </t>
        </is>
      </c>
    </row>
    <row r="31">
      <c r="A31" s="4" t="inlineStr">
        <is>
          <t>Stock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compensation expense, shares</t>
        </is>
      </c>
      <c r="B32" s="4" t="inlineStr">
        <is>
          <t xml:space="preserve"> </t>
        </is>
      </c>
      <c r="C32" s="4" t="inlineStr">
        <is>
          <t xml:space="preserve"> </t>
        </is>
      </c>
      <c r="D32" s="5" t="n">
        <v>149390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ercise of warrants, shares</t>
        </is>
      </c>
      <c r="B34" s="4" t="inlineStr">
        <is>
          <t xml:space="preserve"> </t>
        </is>
      </c>
      <c r="C34" s="4" t="inlineStr">
        <is>
          <t xml:space="preserve"> </t>
        </is>
      </c>
      <c r="D34" s="5" t="n">
        <v>145109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issued-Special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ed-Special Warrants, shares</t>
        </is>
      </c>
      <c r="B36" s="4" t="inlineStr">
        <is>
          <t xml:space="preserve"> </t>
        </is>
      </c>
      <c r="C36" s="5" t="n">
        <v>110381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issued for equity rai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issued for equity raise, shares</t>
        </is>
      </c>
      <c r="B39" s="4" t="inlineStr">
        <is>
          <t xml:space="preserve"> </t>
        </is>
      </c>
      <c r="C39" s="4" t="inlineStr">
        <is>
          <t xml:space="preserve"> </t>
        </is>
      </c>
      <c r="D39" s="4" t="inlineStr">
        <is>
          <t xml:space="preserve"> </t>
        </is>
      </c>
      <c r="E39" s="5" t="n">
        <v>247632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 shares</t>
        </is>
      </c>
      <c r="B41" s="5" t="n">
        <v>62870943</v>
      </c>
      <c r="C41" s="5" t="n">
        <v>62870943</v>
      </c>
      <c r="D41" s="5" t="n">
        <v>61767132</v>
      </c>
      <c r="E41" s="5" t="n">
        <v>58403742</v>
      </c>
      <c r="F41" s="5" t="n">
        <v>54610330</v>
      </c>
      <c r="G41" s="5" t="n">
        <v>54610330</v>
      </c>
      <c r="H41" s="5" t="n">
        <v>62870943</v>
      </c>
      <c r="I41" s="5" t="n">
        <v>58403742</v>
      </c>
      <c r="J41" s="5" t="n">
        <v>58822126</v>
      </c>
    </row>
    <row r="42">
      <c r="A42" s="4" t="inlineStr">
        <is>
          <t>Additional Paid-in Capit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lance</t>
        </is>
      </c>
      <c r="B43" s="6" t="n">
        <v>36300767</v>
      </c>
      <c r="C43" s="6" t="n">
        <v>35709475</v>
      </c>
      <c r="D43" s="6" t="n">
        <v>33212631</v>
      </c>
      <c r="E43" s="6" t="n">
        <v>23659971</v>
      </c>
      <c r="F43" s="6" t="n">
        <v>21552539</v>
      </c>
      <c r="G43" s="6" t="n">
        <v>9027460</v>
      </c>
      <c r="H43" s="6" t="n">
        <v>33212631</v>
      </c>
      <c r="I43" s="6" t="n">
        <v>9027460</v>
      </c>
      <c r="J43" s="6" t="n">
        <v>9027460</v>
      </c>
    </row>
    <row r="44">
      <c r="A44" s="4" t="inlineStr">
        <is>
          <t>Recapitalization</t>
        </is>
      </c>
      <c r="B44" s="4" t="inlineStr">
        <is>
          <t xml:space="preserve"> </t>
        </is>
      </c>
      <c r="C44" s="4" t="inlineStr">
        <is>
          <t xml:space="preserve"> </t>
        </is>
      </c>
      <c r="D44" s="4" t="inlineStr">
        <is>
          <t xml:space="preserve"> </t>
        </is>
      </c>
      <c r="E44" s="4" t="inlineStr">
        <is>
          <t xml:space="preserve"> </t>
        </is>
      </c>
      <c r="F44" s="4" t="inlineStr">
        <is>
          <t xml:space="preserve"> </t>
        </is>
      </c>
      <c r="G44" s="5" t="n">
        <v>643731</v>
      </c>
      <c r="H44" s="4" t="inlineStr">
        <is>
          <t xml:space="preserve"> </t>
        </is>
      </c>
      <c r="I44" s="4" t="inlineStr">
        <is>
          <t xml:space="preserve"> </t>
        </is>
      </c>
      <c r="J44" s="4" t="inlineStr">
        <is>
          <t xml:space="preserve"> </t>
        </is>
      </c>
    </row>
    <row r="45">
      <c r="A45" s="4" t="inlineStr">
        <is>
          <t>Convertible debt conversion into common shares</t>
        </is>
      </c>
      <c r="B45" s="4" t="inlineStr">
        <is>
          <t xml:space="preserve"> </t>
        </is>
      </c>
      <c r="C45" s="4" t="inlineStr">
        <is>
          <t xml:space="preserve"> </t>
        </is>
      </c>
      <c r="D45" s="4" t="inlineStr">
        <is>
          <t xml:space="preserve"> </t>
        </is>
      </c>
      <c r="E45" s="5" t="n">
        <v>539606</v>
      </c>
      <c r="F45" s="4" t="inlineStr">
        <is>
          <t xml:space="preserve"> </t>
        </is>
      </c>
      <c r="G45" s="5" t="n">
        <v>4528094</v>
      </c>
      <c r="H45" s="4" t="inlineStr">
        <is>
          <t xml:space="preserve"> </t>
        </is>
      </c>
      <c r="I45" s="4" t="inlineStr">
        <is>
          <t xml:space="preserve"> </t>
        </is>
      </c>
      <c r="J45" s="4" t="inlineStr">
        <is>
          <t xml:space="preserve"> </t>
        </is>
      </c>
    </row>
    <row r="46">
      <c r="A46" s="4" t="inlineStr">
        <is>
          <t>Shares issued as compensation in connection with financings</t>
        </is>
      </c>
      <c r="B46" s="4" t="inlineStr">
        <is>
          <t xml:space="preserve"> </t>
        </is>
      </c>
      <c r="C46" s="4" t="inlineStr">
        <is>
          <t xml:space="preserve"> </t>
        </is>
      </c>
      <c r="D46" s="4" t="inlineStr">
        <is>
          <t xml:space="preserve"> </t>
        </is>
      </c>
      <c r="E46" s="4" t="inlineStr">
        <is>
          <t xml:space="preserve"> </t>
        </is>
      </c>
      <c r="F46" s="4" t="inlineStr">
        <is>
          <t xml:space="preserve"> </t>
        </is>
      </c>
      <c r="G46" s="5" t="n">
        <v>-481574</v>
      </c>
      <c r="H46" s="4" t="inlineStr">
        <is>
          <t xml:space="preserve"> </t>
        </is>
      </c>
      <c r="I46" s="4" t="inlineStr">
        <is>
          <t xml:space="preserve"> </t>
        </is>
      </c>
      <c r="J46" s="4" t="inlineStr">
        <is>
          <t xml:space="preserve"> </t>
        </is>
      </c>
    </row>
    <row r="47">
      <c r="A47" s="4" t="inlineStr">
        <is>
          <t>Warrant issuance</t>
        </is>
      </c>
      <c r="B47" s="4" t="inlineStr">
        <is>
          <t xml:space="preserve"> </t>
        </is>
      </c>
      <c r="C47" s="4" t="inlineStr">
        <is>
          <t xml:space="preserve"> </t>
        </is>
      </c>
      <c r="D47" s="4" t="inlineStr">
        <is>
          <t xml:space="preserve"> </t>
        </is>
      </c>
      <c r="E47" s="5" t="n">
        <v>1225613</v>
      </c>
      <c r="F47" s="5" t="n">
        <v>1250603</v>
      </c>
      <c r="G47" s="5" t="n">
        <v>1643777</v>
      </c>
      <c r="H47" s="4" t="inlineStr">
        <is>
          <t xml:space="preserve"> </t>
        </is>
      </c>
      <c r="I47" s="4" t="inlineStr">
        <is>
          <t xml:space="preserve"> </t>
        </is>
      </c>
      <c r="J47" s="4" t="inlineStr">
        <is>
          <t xml:space="preserve"> </t>
        </is>
      </c>
    </row>
    <row r="48">
      <c r="A48" s="4" t="inlineStr">
        <is>
          <t>Performance shares issued</t>
        </is>
      </c>
      <c r="B48" s="4" t="inlineStr">
        <is>
          <t xml:space="preserve"> </t>
        </is>
      </c>
      <c r="C48" s="4" t="inlineStr">
        <is>
          <t xml:space="preserve"> </t>
        </is>
      </c>
      <c r="D48" s="4" t="inlineStr">
        <is>
          <t xml:space="preserve"> </t>
        </is>
      </c>
      <c r="E48" s="5" t="n">
        <v>413841</v>
      </c>
      <c r="F48" s="4" t="inlineStr">
        <is>
          <t xml:space="preserve"> </t>
        </is>
      </c>
      <c r="G48" s="5" t="n">
        <v>6086596</v>
      </c>
      <c r="H48" s="4" t="inlineStr">
        <is>
          <t xml:space="preserve"> </t>
        </is>
      </c>
      <c r="I48" s="4" t="inlineStr">
        <is>
          <t xml:space="preserve"> </t>
        </is>
      </c>
      <c r="J48" s="4" t="inlineStr">
        <is>
          <t xml:space="preserve"> </t>
        </is>
      </c>
    </row>
    <row r="49">
      <c r="A49" s="4" t="inlineStr">
        <is>
          <t>Stock compensation expense</t>
        </is>
      </c>
      <c r="B49" s="5" t="n">
        <v>198784</v>
      </c>
      <c r="C49" s="5" t="n">
        <v>591292</v>
      </c>
      <c r="D49" s="5" t="n">
        <v>944865</v>
      </c>
      <c r="E49" s="5" t="n">
        <v>733686</v>
      </c>
      <c r="F49" s="5" t="n">
        <v>856829</v>
      </c>
      <c r="G49" s="5" t="n">
        <v>104455</v>
      </c>
      <c r="H49" s="4" t="inlineStr">
        <is>
          <t xml:space="preserve"> </t>
        </is>
      </c>
      <c r="I49" s="4" t="inlineStr">
        <is>
          <t xml:space="preserve"> </t>
        </is>
      </c>
      <c r="J49" s="4" t="inlineStr">
        <is>
          <t xml:space="preserve"> </t>
        </is>
      </c>
    </row>
    <row r="50">
      <c r="A50" s="4" t="inlineStr">
        <is>
          <t>Exercise of warrants</t>
        </is>
      </c>
      <c r="B50" s="4" t="inlineStr">
        <is>
          <t xml:space="preserve"> </t>
        </is>
      </c>
      <c r="C50" s="4" t="inlineStr">
        <is>
          <t xml:space="preserve"> </t>
        </is>
      </c>
      <c r="D50" s="5" t="n">
        <v>155197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issued-Special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s issued for equity raise</t>
        </is>
      </c>
      <c r="B53" s="4" t="inlineStr">
        <is>
          <t xml:space="preserve"> </t>
        </is>
      </c>
      <c r="C53" s="4" t="inlineStr">
        <is>
          <t xml:space="preserve"> </t>
        </is>
      </c>
      <c r="D53" s="4" t="inlineStr">
        <is>
          <t xml:space="preserve"> </t>
        </is>
      </c>
      <c r="E53" s="5" t="n">
        <v>3615023</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lance</t>
        </is>
      </c>
      <c r="B54" s="5" t="n">
        <v>36499551</v>
      </c>
      <c r="C54" s="5" t="n">
        <v>36300767</v>
      </c>
      <c r="D54" s="5" t="n">
        <v>35709475</v>
      </c>
      <c r="E54" s="5" t="n">
        <v>30187740</v>
      </c>
      <c r="F54" s="5" t="n">
        <v>23659971</v>
      </c>
      <c r="G54" s="5" t="n">
        <v>21552539</v>
      </c>
      <c r="H54" s="5" t="n">
        <v>36499551</v>
      </c>
      <c r="I54" s="5" t="n">
        <v>30187740</v>
      </c>
      <c r="J54" s="5" t="n">
        <v>33212631</v>
      </c>
    </row>
    <row r="55">
      <c r="A55" s="4" t="inlineStr">
        <is>
          <t>Retained Earning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lance</t>
        </is>
      </c>
      <c r="B56" s="5" t="n">
        <v>-40040694</v>
      </c>
      <c r="C56" s="5" t="n">
        <v>-37281346</v>
      </c>
      <c r="D56" s="5" t="n">
        <v>-34487637</v>
      </c>
      <c r="E56" s="5" t="n">
        <v>-26195355</v>
      </c>
      <c r="F56" s="5" t="n">
        <v>-22546380</v>
      </c>
      <c r="G56" s="5" t="n">
        <v>-13663598</v>
      </c>
      <c r="H56" s="5" t="n">
        <v>-34487637</v>
      </c>
      <c r="I56" s="5" t="n">
        <v>-13663598</v>
      </c>
      <c r="J56" s="5" t="n">
        <v>-13663598</v>
      </c>
    </row>
    <row r="57">
      <c r="A57" s="4" t="inlineStr">
        <is>
          <t>Recapitaliz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vertible debt conversion into commo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s issued as compensation in connection with financ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Warrant issu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erformance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ock compensation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xercise of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s issued-Special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et loss</t>
        </is>
      </c>
      <c r="B65" s="5" t="n">
        <v>-1479494</v>
      </c>
      <c r="C65" s="5" t="n">
        <v>-2759348</v>
      </c>
      <c r="D65" s="5" t="n">
        <v>-2793709</v>
      </c>
      <c r="E65" s="5" t="n">
        <v>-4141353</v>
      </c>
      <c r="F65" s="5" t="n">
        <v>-3648975</v>
      </c>
      <c r="G65" s="5" t="n">
        <v>-8882782</v>
      </c>
      <c r="H65" s="4" t="inlineStr">
        <is>
          <t xml:space="preserve"> </t>
        </is>
      </c>
      <c r="I65" s="4" t="inlineStr">
        <is>
          <t xml:space="preserve"> </t>
        </is>
      </c>
      <c r="J65" s="4" t="inlineStr">
        <is>
          <t xml:space="preserve"> </t>
        </is>
      </c>
    </row>
    <row r="66">
      <c r="A66" s="4" t="inlineStr">
        <is>
          <t>Shares issued for equity rai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lance</t>
        </is>
      </c>
      <c r="B67" s="6" t="n">
        <v>-41520188</v>
      </c>
      <c r="C67" s="6" t="n">
        <v>-40040694</v>
      </c>
      <c r="D67" s="6" t="n">
        <v>-37281346</v>
      </c>
      <c r="E67" s="6" t="n">
        <v>-30336708</v>
      </c>
      <c r="F67" s="6" t="n">
        <v>-26195355</v>
      </c>
      <c r="G67" s="6" t="n">
        <v>-22546380</v>
      </c>
      <c r="H67" s="6" t="n">
        <v>-41520188</v>
      </c>
      <c r="I67" s="6" t="n">
        <v>-30336708</v>
      </c>
      <c r="J67" s="6" t="n">
        <v>-34487637</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SUBSEQUENT EVENTS (Details Narrative) - USD ($)</t>
        </is>
      </c>
      <c r="E1" s="2" t="inlineStr">
        <is>
          <t>3 Months Ended</t>
        </is>
      </c>
      <c r="F1" s="2" t="inlineStr">
        <is>
          <t>12 Months Ended</t>
        </is>
      </c>
    </row>
    <row r="2">
      <c r="B2" s="2" t="inlineStr">
        <is>
          <t>Jul. 31, 2024</t>
        </is>
      </c>
      <c r="C2" s="2" t="inlineStr">
        <is>
          <t>Mar. 12, 2024</t>
        </is>
      </c>
      <c r="D2" s="2" t="inlineStr">
        <is>
          <t>Nov. 16, 2023</t>
        </is>
      </c>
      <c r="E2" s="2" t="inlineStr">
        <is>
          <t>Mar. 31, 2023</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 of shares, value</t>
        </is>
      </c>
      <c r="B4" s="4" t="inlineStr">
        <is>
          <t xml:space="preserve"> </t>
        </is>
      </c>
      <c r="C4" s="4" t="inlineStr">
        <is>
          <t xml:space="preserve"> </t>
        </is>
      </c>
      <c r="D4" s="4" t="inlineStr">
        <is>
          <t xml:space="preserve"> </t>
        </is>
      </c>
      <c r="E4" s="6" t="n">
        <v>481574</v>
      </c>
      <c r="F4" s="4" t="inlineStr">
        <is>
          <t xml:space="preserve"> </t>
        </is>
      </c>
    </row>
    <row r="5">
      <c r="A5" s="4" t="inlineStr">
        <is>
          <t>Shares issued price per share</t>
        </is>
      </c>
      <c r="B5" s="4" t="inlineStr">
        <is>
          <t xml:space="preserve"> </t>
        </is>
      </c>
      <c r="C5" s="7" t="n">
        <v>0.74</v>
      </c>
      <c r="D5" s="4" t="inlineStr">
        <is>
          <t xml:space="preserve"> </t>
        </is>
      </c>
      <c r="E5" s="4" t="inlineStr">
        <is>
          <t xml:space="preserve"> </t>
        </is>
      </c>
      <c r="F5" s="4" t="inlineStr">
        <is>
          <t xml:space="preserve"> </t>
        </is>
      </c>
    </row>
    <row r="6">
      <c r="A6" s="4" t="inlineStr">
        <is>
          <t>Issue of shares</t>
        </is>
      </c>
      <c r="B6" s="4" t="inlineStr">
        <is>
          <t xml:space="preserve"> </t>
        </is>
      </c>
      <c r="C6" s="5" t="n">
        <v>1493908</v>
      </c>
      <c r="D6" s="5" t="n">
        <v>159496</v>
      </c>
      <c r="E6" s="4" t="inlineStr">
        <is>
          <t xml:space="preserve"> </t>
        </is>
      </c>
      <c r="F6" s="5" t="n">
        <v>1094968</v>
      </c>
    </row>
    <row r="7">
      <c r="A7" s="4" t="inlineStr">
        <is>
          <t>Loan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ort term borrowings</t>
        </is>
      </c>
      <c r="B9" s="6" t="n">
        <v>750000</v>
      </c>
      <c r="C9" s="4" t="inlineStr">
        <is>
          <t xml:space="preserve"> </t>
        </is>
      </c>
      <c r="D9" s="4" t="inlineStr">
        <is>
          <t xml:space="preserve"> </t>
        </is>
      </c>
      <c r="E9" s="4" t="inlineStr">
        <is>
          <t xml:space="preserve"> </t>
        </is>
      </c>
      <c r="F9" s="4" t="inlineStr">
        <is>
          <t xml:space="preserve"> </t>
        </is>
      </c>
    </row>
    <row r="10">
      <c r="A10" s="4" t="inlineStr">
        <is>
          <t>Issue of shares, value</t>
        </is>
      </c>
      <c r="B10" s="6" t="n">
        <v>75000</v>
      </c>
      <c r="C10" s="4" t="inlineStr">
        <is>
          <t xml:space="preserve"> </t>
        </is>
      </c>
      <c r="D10" s="4" t="inlineStr">
        <is>
          <t xml:space="preserve"> </t>
        </is>
      </c>
      <c r="E10" s="4" t="inlineStr">
        <is>
          <t xml:space="preserve"> </t>
        </is>
      </c>
      <c r="F10" s="4" t="inlineStr">
        <is>
          <t xml:space="preserve"> </t>
        </is>
      </c>
    </row>
    <row r="11">
      <c r="A11" s="4" t="inlineStr">
        <is>
          <t>Shares issued price per share</t>
        </is>
      </c>
      <c r="B11" s="7" t="n">
        <v>0.35</v>
      </c>
      <c r="C11" s="4" t="inlineStr">
        <is>
          <t xml:space="preserve"> </t>
        </is>
      </c>
      <c r="D11" s="4" t="inlineStr">
        <is>
          <t xml:space="preserve"> </t>
        </is>
      </c>
      <c r="E11" s="4" t="inlineStr">
        <is>
          <t xml:space="preserve"> </t>
        </is>
      </c>
      <c r="F11" s="4" t="inlineStr">
        <is>
          <t xml:space="preserve"> </t>
        </is>
      </c>
    </row>
    <row r="12">
      <c r="A12" s="4" t="inlineStr">
        <is>
          <t>Issue of shares</t>
        </is>
      </c>
      <c r="B12" s="5" t="n">
        <v>214285</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Interim Consolidated Statement of Cash Flows (Unaudited) - USD ($)</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479494</v>
      </c>
      <c r="C4" s="6" t="n">
        <v>-2793709</v>
      </c>
      <c r="D4" s="6" t="n">
        <v>-4141353</v>
      </c>
      <c r="E4" s="6" t="n">
        <v>-8882782</v>
      </c>
      <c r="F4" s="6" t="n">
        <v>-7032551</v>
      </c>
      <c r="G4" s="6" t="n">
        <v>-16673110</v>
      </c>
      <c r="H4" s="4" t="inlineStr">
        <is>
          <t xml:space="preserve"> </t>
        </is>
      </c>
    </row>
    <row r="5">
      <c r="A5" s="3" t="inlineStr">
        <is>
          <t>Adjustment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t>
        </is>
      </c>
      <c r="B6" s="5" t="n">
        <v>198784</v>
      </c>
      <c r="C6" s="4" t="inlineStr">
        <is>
          <t xml:space="preserve"> </t>
        </is>
      </c>
      <c r="D6" s="5" t="n">
        <v>733686</v>
      </c>
      <c r="E6" s="4" t="inlineStr">
        <is>
          <t xml:space="preserve"> </t>
        </is>
      </c>
      <c r="F6" s="5" t="n">
        <v>1734941</v>
      </c>
      <c r="G6" s="5" t="n">
        <v>1694970</v>
      </c>
      <c r="H6" s="4" t="inlineStr">
        <is>
          <t xml:space="preserve"> </t>
        </is>
      </c>
    </row>
    <row r="7">
      <c r="A7" s="4" t="inlineStr">
        <is>
          <t>Performance shares granted upon consummation of RTO</t>
        </is>
      </c>
      <c r="B7" s="4" t="inlineStr">
        <is>
          <t xml:space="preserve"> </t>
        </is>
      </c>
      <c r="C7" s="4" t="inlineStr">
        <is>
          <t xml:space="preserve"> </t>
        </is>
      </c>
      <c r="D7" s="4" t="inlineStr">
        <is>
          <t xml:space="preserve"> </t>
        </is>
      </c>
      <c r="E7" s="4" t="inlineStr">
        <is>
          <t xml:space="preserve"> </t>
        </is>
      </c>
      <c r="F7" s="4" t="inlineStr">
        <is>
          <t xml:space="preserve"> </t>
        </is>
      </c>
      <c r="G7" s="5" t="n">
        <v>6086596</v>
      </c>
      <c r="H7" s="4" t="inlineStr">
        <is>
          <t xml:space="preserve"> </t>
        </is>
      </c>
    </row>
    <row r="8">
      <c r="A8" s="4" t="inlineStr">
        <is>
          <t>Depreciation and amortization</t>
        </is>
      </c>
      <c r="B8" s="4" t="inlineStr">
        <is>
          <t xml:space="preserve"> </t>
        </is>
      </c>
      <c r="C8" s="4" t="inlineStr">
        <is>
          <t xml:space="preserve"> </t>
        </is>
      </c>
      <c r="D8" s="4" t="inlineStr">
        <is>
          <t xml:space="preserve"> </t>
        </is>
      </c>
      <c r="E8" s="4" t="inlineStr">
        <is>
          <t xml:space="preserve"> </t>
        </is>
      </c>
      <c r="F8" s="5" t="n">
        <v>23260</v>
      </c>
      <c r="G8" s="5" t="n">
        <v>29083</v>
      </c>
      <c r="H8" s="4" t="inlineStr">
        <is>
          <t xml:space="preserve"> </t>
        </is>
      </c>
    </row>
    <row r="9">
      <c r="A9" s="4" t="inlineStr">
        <is>
          <t>Gain on sale of equipment</t>
        </is>
      </c>
      <c r="B9" s="4" t="inlineStr">
        <is>
          <t xml:space="preserve"> </t>
        </is>
      </c>
      <c r="C9" s="4" t="inlineStr">
        <is>
          <t xml:space="preserve"> </t>
        </is>
      </c>
      <c r="D9" s="4" t="inlineStr">
        <is>
          <t xml:space="preserve"> </t>
        </is>
      </c>
      <c r="E9" s="4" t="inlineStr">
        <is>
          <t xml:space="preserve"> </t>
        </is>
      </c>
      <c r="F9" s="4" t="inlineStr">
        <is>
          <t xml:space="preserve"> </t>
        </is>
      </c>
      <c r="G9" s="5" t="n">
        <v>-70647</v>
      </c>
      <c r="H9" s="4" t="inlineStr">
        <is>
          <t xml:space="preserve"> </t>
        </is>
      </c>
    </row>
    <row r="10">
      <c r="A10" s="4" t="inlineStr">
        <is>
          <t>Lease expense</t>
        </is>
      </c>
      <c r="B10" s="4" t="inlineStr">
        <is>
          <t xml:space="preserve"> </t>
        </is>
      </c>
      <c r="C10" s="4" t="inlineStr">
        <is>
          <t xml:space="preserve"> </t>
        </is>
      </c>
      <c r="D10" s="4" t="inlineStr">
        <is>
          <t xml:space="preserve"> </t>
        </is>
      </c>
      <c r="E10" s="4" t="inlineStr">
        <is>
          <t xml:space="preserve"> </t>
        </is>
      </c>
      <c r="F10" s="5" t="n">
        <v>-19971</v>
      </c>
      <c r="G10" s="5" t="n">
        <v>37899</v>
      </c>
      <c r="H10" s="4" t="inlineStr">
        <is>
          <t xml:space="preserve"> </t>
        </is>
      </c>
    </row>
    <row r="11">
      <c r="A11" s="4" t="inlineStr">
        <is>
          <t>Accretion expense</t>
        </is>
      </c>
      <c r="B11" s="5" t="n">
        <v>190270</v>
      </c>
      <c r="C11" s="4" t="inlineStr">
        <is>
          <t xml:space="preserve"> </t>
        </is>
      </c>
      <c r="D11" s="4" t="inlineStr">
        <is>
          <t xml:space="preserve"> </t>
        </is>
      </c>
      <c r="E11" s="4" t="inlineStr">
        <is>
          <t xml:space="preserve"> </t>
        </is>
      </c>
      <c r="F11" s="5" t="n">
        <v>538634</v>
      </c>
      <c r="G11" s="5" t="n">
        <v>215412</v>
      </c>
      <c r="H11" s="4" t="inlineStr">
        <is>
          <t xml:space="preserve"> </t>
        </is>
      </c>
    </row>
    <row r="12">
      <c r="A12" s="3" t="inlineStr">
        <is>
          <t>Change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receivable</t>
        </is>
      </c>
      <c r="B13" s="4" t="inlineStr">
        <is>
          <t xml:space="preserve"> </t>
        </is>
      </c>
      <c r="C13" s="4" t="inlineStr">
        <is>
          <t xml:space="preserve"> </t>
        </is>
      </c>
      <c r="D13" s="4" t="inlineStr">
        <is>
          <t xml:space="preserve"> </t>
        </is>
      </c>
      <c r="E13" s="4" t="inlineStr">
        <is>
          <t xml:space="preserve"> </t>
        </is>
      </c>
      <c r="F13" s="5" t="n">
        <v>309639</v>
      </c>
      <c r="G13" s="5" t="n">
        <v>11559</v>
      </c>
      <c r="H13" s="4" t="inlineStr">
        <is>
          <t xml:space="preserve"> </t>
        </is>
      </c>
    </row>
    <row r="14">
      <c r="A14" s="4" t="inlineStr">
        <is>
          <t>Inventory</t>
        </is>
      </c>
      <c r="B14" s="4" t="inlineStr">
        <is>
          <t xml:space="preserve"> </t>
        </is>
      </c>
      <c r="C14" s="4" t="inlineStr">
        <is>
          <t xml:space="preserve"> </t>
        </is>
      </c>
      <c r="D14" s="4" t="inlineStr">
        <is>
          <t xml:space="preserve"> </t>
        </is>
      </c>
      <c r="E14" s="4" t="inlineStr">
        <is>
          <t xml:space="preserve"> </t>
        </is>
      </c>
      <c r="F14" s="5" t="n">
        <v>237045</v>
      </c>
      <c r="G14" s="5" t="n">
        <v>-65100</v>
      </c>
      <c r="H14" s="4" t="inlineStr">
        <is>
          <t xml:space="preserve"> </t>
        </is>
      </c>
    </row>
    <row r="15">
      <c r="A15" s="4" t="inlineStr">
        <is>
          <t>Prepaid expenses</t>
        </is>
      </c>
      <c r="B15" s="4" t="inlineStr">
        <is>
          <t xml:space="preserve"> </t>
        </is>
      </c>
      <c r="C15" s="4" t="inlineStr">
        <is>
          <t xml:space="preserve"> </t>
        </is>
      </c>
      <c r="D15" s="4" t="inlineStr">
        <is>
          <t xml:space="preserve"> </t>
        </is>
      </c>
      <c r="E15" s="4" t="inlineStr">
        <is>
          <t xml:space="preserve"> </t>
        </is>
      </c>
      <c r="F15" s="5" t="n">
        <v>219547</v>
      </c>
      <c r="G15" s="5" t="n">
        <v>-261142</v>
      </c>
      <c r="H15" s="4" t="inlineStr">
        <is>
          <t xml:space="preserve"> </t>
        </is>
      </c>
    </row>
    <row r="16">
      <c r="A16" s="4" t="inlineStr">
        <is>
          <t>Accounts payable</t>
        </is>
      </c>
      <c r="B16" s="4" t="inlineStr">
        <is>
          <t xml:space="preserve"> </t>
        </is>
      </c>
      <c r="C16" s="4" t="inlineStr">
        <is>
          <t xml:space="preserve"> </t>
        </is>
      </c>
      <c r="D16" s="4" t="inlineStr">
        <is>
          <t xml:space="preserve"> </t>
        </is>
      </c>
      <c r="E16" s="4" t="inlineStr">
        <is>
          <t xml:space="preserve"> </t>
        </is>
      </c>
      <c r="F16" s="5" t="n">
        <v>70972</v>
      </c>
      <c r="G16" s="5" t="n">
        <v>-1104076</v>
      </c>
      <c r="H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5" t="n">
        <v>148486</v>
      </c>
      <c r="G17" s="5" t="n">
        <v>43047</v>
      </c>
      <c r="H17" s="4" t="inlineStr">
        <is>
          <t xml:space="preserve"> </t>
        </is>
      </c>
    </row>
    <row r="18">
      <c r="A18" s="4" t="inlineStr">
        <is>
          <t>Accrued expenses</t>
        </is>
      </c>
      <c r="B18" s="4" t="inlineStr">
        <is>
          <t xml:space="preserve"> </t>
        </is>
      </c>
      <c r="C18" s="4" t="inlineStr">
        <is>
          <t xml:space="preserve"> </t>
        </is>
      </c>
      <c r="D18" s="4" t="inlineStr">
        <is>
          <t xml:space="preserve"> </t>
        </is>
      </c>
      <c r="E18" s="4" t="inlineStr">
        <is>
          <t xml:space="preserve"> </t>
        </is>
      </c>
      <c r="F18" s="5" t="n">
        <v>171364</v>
      </c>
      <c r="G18" s="5" t="n">
        <v>70497</v>
      </c>
      <c r="H18" s="4" t="inlineStr">
        <is>
          <t xml:space="preserve"> </t>
        </is>
      </c>
    </row>
    <row r="19">
      <c r="A19" s="4" t="inlineStr">
        <is>
          <t>Net cash used in operating activities</t>
        </is>
      </c>
      <c r="B19" s="4" t="inlineStr">
        <is>
          <t xml:space="preserve"> </t>
        </is>
      </c>
      <c r="C19" s="4" t="inlineStr">
        <is>
          <t xml:space="preserve"> </t>
        </is>
      </c>
      <c r="D19" s="4" t="inlineStr">
        <is>
          <t xml:space="preserve"> </t>
        </is>
      </c>
      <c r="E19" s="4" t="inlineStr">
        <is>
          <t xml:space="preserve"> </t>
        </is>
      </c>
      <c r="F19" s="5" t="n">
        <v>-3598634</v>
      </c>
      <c r="G19" s="5" t="n">
        <v>-9985012</v>
      </c>
      <c r="H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the sale of equipment</t>
        </is>
      </c>
      <c r="B21" s="4" t="inlineStr">
        <is>
          <t xml:space="preserve"> </t>
        </is>
      </c>
      <c r="C21" s="4" t="inlineStr">
        <is>
          <t xml:space="preserve"> </t>
        </is>
      </c>
      <c r="D21" s="4" t="inlineStr">
        <is>
          <t xml:space="preserve"> </t>
        </is>
      </c>
      <c r="E21" s="4" t="inlineStr">
        <is>
          <t xml:space="preserve"> </t>
        </is>
      </c>
      <c r="F21" s="4" t="inlineStr">
        <is>
          <t xml:space="preserve"> </t>
        </is>
      </c>
      <c r="G21" s="5" t="n">
        <v>96168</v>
      </c>
      <c r="H21" s="4" t="inlineStr">
        <is>
          <t xml:space="preserve"> </t>
        </is>
      </c>
    </row>
    <row r="22">
      <c r="A22" s="4" t="inlineStr">
        <is>
          <t>Recapitalization</t>
        </is>
      </c>
      <c r="B22" s="4" t="inlineStr">
        <is>
          <t xml:space="preserve"> </t>
        </is>
      </c>
      <c r="C22" s="4" t="inlineStr">
        <is>
          <t xml:space="preserve"> </t>
        </is>
      </c>
      <c r="D22" s="4" t="inlineStr">
        <is>
          <t xml:space="preserve"> </t>
        </is>
      </c>
      <c r="E22" s="4" t="inlineStr">
        <is>
          <t xml:space="preserve"> </t>
        </is>
      </c>
      <c r="F22" s="4" t="inlineStr">
        <is>
          <t xml:space="preserve"> </t>
        </is>
      </c>
      <c r="G22" s="5" t="n">
        <v>640709</v>
      </c>
      <c r="H22" s="4" t="inlineStr">
        <is>
          <t xml:space="preserve"> </t>
        </is>
      </c>
    </row>
    <row r="23">
      <c r="A23" s="4" t="inlineStr">
        <is>
          <t>Net cash flows provided by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5" t="n">
        <v>736877</v>
      </c>
      <c r="H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debt instruments and notes payable</t>
        </is>
      </c>
      <c r="B25" s="4" t="inlineStr">
        <is>
          <t xml:space="preserve"> </t>
        </is>
      </c>
      <c r="C25" s="4" t="inlineStr">
        <is>
          <t xml:space="preserve"> </t>
        </is>
      </c>
      <c r="D25" s="4" t="inlineStr">
        <is>
          <t xml:space="preserve"> </t>
        </is>
      </c>
      <c r="E25" s="4" t="inlineStr">
        <is>
          <t xml:space="preserve"> </t>
        </is>
      </c>
      <c r="F25" s="5" t="n">
        <v>3057477</v>
      </c>
      <c r="G25" s="5" t="n">
        <v>5973613</v>
      </c>
      <c r="H25" s="4" t="inlineStr">
        <is>
          <t xml:space="preserve"> </t>
        </is>
      </c>
    </row>
    <row r="26">
      <c r="A26" s="4" t="inlineStr">
        <is>
          <t>Payments on debt instruments and notes payable</t>
        </is>
      </c>
      <c r="B26" s="4" t="inlineStr">
        <is>
          <t xml:space="preserve"> </t>
        </is>
      </c>
      <c r="C26" s="4" t="inlineStr">
        <is>
          <t xml:space="preserve"> </t>
        </is>
      </c>
      <c r="D26" s="4" t="inlineStr">
        <is>
          <t xml:space="preserve"> </t>
        </is>
      </c>
      <c r="E26" s="4" t="inlineStr">
        <is>
          <t xml:space="preserve"> </t>
        </is>
      </c>
      <c r="F26" s="5" t="n">
        <v>-2039047</v>
      </c>
      <c r="G26" s="5" t="n">
        <v>-4004143</v>
      </c>
      <c r="H26" s="4" t="inlineStr">
        <is>
          <t xml:space="preserve"> </t>
        </is>
      </c>
    </row>
    <row r="27">
      <c r="A27" s="4" t="inlineStr">
        <is>
          <t>Proceeds from note - related party</t>
        </is>
      </c>
      <c r="B27" s="4" t="inlineStr">
        <is>
          <t xml:space="preserve"> </t>
        </is>
      </c>
      <c r="C27" s="4" t="inlineStr">
        <is>
          <t xml:space="preserve"> </t>
        </is>
      </c>
      <c r="D27" s="4" t="inlineStr">
        <is>
          <t xml:space="preserve"> </t>
        </is>
      </c>
      <c r="E27" s="4" t="inlineStr">
        <is>
          <t xml:space="preserve"> </t>
        </is>
      </c>
      <c r="F27" s="5" t="n">
        <v>320000</v>
      </c>
      <c r="G27" s="4" t="inlineStr">
        <is>
          <t xml:space="preserve"> </t>
        </is>
      </c>
      <c r="H27" s="4" t="inlineStr">
        <is>
          <t xml:space="preserve"> </t>
        </is>
      </c>
    </row>
    <row r="28">
      <c r="A28" s="4" t="inlineStr">
        <is>
          <t>Warrants exercised</t>
        </is>
      </c>
      <c r="B28" s="4" t="inlineStr">
        <is>
          <t xml:space="preserve"> </t>
        </is>
      </c>
      <c r="C28" s="4" t="inlineStr">
        <is>
          <t xml:space="preserve"> </t>
        </is>
      </c>
      <c r="D28" s="4" t="inlineStr">
        <is>
          <t xml:space="preserve"> </t>
        </is>
      </c>
      <c r="E28" s="4" t="inlineStr">
        <is>
          <t xml:space="preserve"> </t>
        </is>
      </c>
      <c r="F28" s="5" t="n">
        <v>1551979</v>
      </c>
      <c r="G28" s="4" t="inlineStr">
        <is>
          <t xml:space="preserve"> </t>
        </is>
      </c>
      <c r="H28" s="6" t="n">
        <v>1040212</v>
      </c>
    </row>
    <row r="29">
      <c r="A29" s="4" t="inlineStr">
        <is>
          <t>Fees on Convertible note</t>
        </is>
      </c>
      <c r="B29" s="4" t="inlineStr">
        <is>
          <t xml:space="preserve"> </t>
        </is>
      </c>
      <c r="C29" s="4" t="inlineStr">
        <is>
          <t xml:space="preserve"> </t>
        </is>
      </c>
      <c r="D29" s="4" t="inlineStr">
        <is>
          <t xml:space="preserve"> </t>
        </is>
      </c>
      <c r="E29" s="4" t="inlineStr">
        <is>
          <t xml:space="preserve"> </t>
        </is>
      </c>
      <c r="F29" s="4" t="inlineStr">
        <is>
          <t xml:space="preserve"> </t>
        </is>
      </c>
      <c r="G29" s="5" t="n">
        <v>-204050</v>
      </c>
      <c r="H29" s="4" t="inlineStr">
        <is>
          <t xml:space="preserve"> </t>
        </is>
      </c>
    </row>
    <row r="30">
      <c r="A30" s="4" t="inlineStr">
        <is>
          <t>Proceeds from issuance of common stock and warrants</t>
        </is>
      </c>
      <c r="B30" s="4" t="inlineStr">
        <is>
          <t xml:space="preserve"> </t>
        </is>
      </c>
      <c r="C30" s="4" t="inlineStr">
        <is>
          <t xml:space="preserve"> </t>
        </is>
      </c>
      <c r="D30" s="4" t="inlineStr">
        <is>
          <t xml:space="preserve"> </t>
        </is>
      </c>
      <c r="E30" s="4" t="inlineStr">
        <is>
          <t xml:space="preserve"> </t>
        </is>
      </c>
      <c r="F30" s="4" t="inlineStr">
        <is>
          <t xml:space="preserve"> </t>
        </is>
      </c>
      <c r="G30" s="5" t="n">
        <v>8226909</v>
      </c>
      <c r="H30" s="4" t="inlineStr">
        <is>
          <t xml:space="preserve"> </t>
        </is>
      </c>
    </row>
    <row r="31">
      <c r="A31" s="4" t="inlineStr">
        <is>
          <t>Net cash flows provided by (used in) financing activities:</t>
        </is>
      </c>
      <c r="B31" s="4" t="inlineStr">
        <is>
          <t xml:space="preserve"> </t>
        </is>
      </c>
      <c r="C31" s="4" t="inlineStr">
        <is>
          <t xml:space="preserve"> </t>
        </is>
      </c>
      <c r="D31" s="4" t="inlineStr">
        <is>
          <t xml:space="preserve"> </t>
        </is>
      </c>
      <c r="E31" s="4" t="inlineStr">
        <is>
          <t xml:space="preserve"> </t>
        </is>
      </c>
      <c r="F31" s="5" t="n">
        <v>2890409</v>
      </c>
      <c r="G31" s="5" t="n">
        <v>9992329</v>
      </c>
      <c r="H31" s="4" t="inlineStr">
        <is>
          <t xml:space="preserve"> </t>
        </is>
      </c>
    </row>
    <row r="32">
      <c r="A32" s="4" t="inlineStr">
        <is>
          <t>Net change in cash</t>
        </is>
      </c>
      <c r="B32" s="4" t="inlineStr">
        <is>
          <t xml:space="preserve"> </t>
        </is>
      </c>
      <c r="C32" s="4" t="inlineStr">
        <is>
          <t xml:space="preserve"> </t>
        </is>
      </c>
      <c r="D32" s="4" t="inlineStr">
        <is>
          <t xml:space="preserve"> </t>
        </is>
      </c>
      <c r="E32" s="4" t="inlineStr">
        <is>
          <t xml:space="preserve"> </t>
        </is>
      </c>
      <c r="F32" s="5" t="n">
        <v>-708225</v>
      </c>
      <c r="G32" s="5" t="n">
        <v>744194</v>
      </c>
      <c r="H32" s="4" t="inlineStr">
        <is>
          <t xml:space="preserve"> </t>
        </is>
      </c>
    </row>
    <row r="33">
      <c r="A33" s="4" t="inlineStr">
        <is>
          <t>Cash, beginning of period</t>
        </is>
      </c>
      <c r="B33" s="4" t="inlineStr">
        <is>
          <t xml:space="preserve"> </t>
        </is>
      </c>
      <c r="C33" s="6" t="n">
        <v>977373</v>
      </c>
      <c r="D33" s="4" t="inlineStr">
        <is>
          <t xml:space="preserve"> </t>
        </is>
      </c>
      <c r="E33" s="6" t="n">
        <v>857710</v>
      </c>
      <c r="F33" s="5" t="n">
        <v>977373</v>
      </c>
      <c r="G33" s="5" t="n">
        <v>857710</v>
      </c>
      <c r="H33" s="5" t="n">
        <v>857710</v>
      </c>
    </row>
    <row r="34">
      <c r="A34" s="4" t="inlineStr">
        <is>
          <t>Cash, end of period</t>
        </is>
      </c>
      <c r="B34" s="6" t="n">
        <v>269148</v>
      </c>
      <c r="C34" s="4" t="inlineStr">
        <is>
          <t xml:space="preserve"> </t>
        </is>
      </c>
      <c r="D34" s="6" t="n">
        <v>1601904</v>
      </c>
      <c r="E34" s="4" t="inlineStr">
        <is>
          <t xml:space="preserve"> </t>
        </is>
      </c>
      <c r="F34" s="5" t="n">
        <v>269148</v>
      </c>
      <c r="G34" s="5" t="n">
        <v>1601904</v>
      </c>
      <c r="H34" s="6" t="n">
        <v>977373</v>
      </c>
    </row>
    <row r="35">
      <c r="A35" s="3" t="inlineStr">
        <is>
          <t>Supplemental disclosure of cash flow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paid for interest</t>
        </is>
      </c>
      <c r="B36" s="4" t="inlineStr">
        <is>
          <t xml:space="preserve"> </t>
        </is>
      </c>
      <c r="C36" s="4" t="inlineStr">
        <is>
          <t xml:space="preserve"> </t>
        </is>
      </c>
      <c r="D36" s="4" t="inlineStr">
        <is>
          <t xml:space="preserve"> </t>
        </is>
      </c>
      <c r="E36" s="4" t="inlineStr">
        <is>
          <t xml:space="preserve"> </t>
        </is>
      </c>
      <c r="F36" s="5" t="n">
        <v>-160290</v>
      </c>
      <c r="G36" s="5" t="n">
        <v>-74584</v>
      </c>
      <c r="H36" s="4" t="inlineStr">
        <is>
          <t xml:space="preserve"> </t>
        </is>
      </c>
    </row>
    <row r="37">
      <c r="A37" s="4" t="inlineStr">
        <is>
          <t>Conversion of notes payable to common stock</t>
        </is>
      </c>
      <c r="B37" s="4" t="inlineStr">
        <is>
          <t xml:space="preserve"> </t>
        </is>
      </c>
      <c r="C37" s="4" t="inlineStr">
        <is>
          <t xml:space="preserve"> </t>
        </is>
      </c>
      <c r="D37" s="4" t="inlineStr">
        <is>
          <t xml:space="preserve"> </t>
        </is>
      </c>
      <c r="E37" s="4" t="inlineStr">
        <is>
          <t xml:space="preserve"> </t>
        </is>
      </c>
      <c r="F37" s="4" t="inlineStr">
        <is>
          <t xml:space="preserve"> </t>
        </is>
      </c>
      <c r="G37" s="5" t="n">
        <v>4528094</v>
      </c>
      <c r="H37" s="4" t="inlineStr">
        <is>
          <t xml:space="preserve"> </t>
        </is>
      </c>
    </row>
    <row r="38">
      <c r="A38" s="4" t="inlineStr">
        <is>
          <t>Reverse takeover transaction</t>
        </is>
      </c>
      <c r="B38" s="4" t="inlineStr">
        <is>
          <t xml:space="preserve"> </t>
        </is>
      </c>
      <c r="C38" s="4" t="inlineStr">
        <is>
          <t xml:space="preserve"> </t>
        </is>
      </c>
      <c r="D38" s="4" t="inlineStr">
        <is>
          <t xml:space="preserve"> </t>
        </is>
      </c>
      <c r="E38" s="4" t="inlineStr">
        <is>
          <t xml:space="preserve"> </t>
        </is>
      </c>
      <c r="F38" s="4" t="inlineStr">
        <is>
          <t xml:space="preserve"> </t>
        </is>
      </c>
      <c r="G38" s="6" t="n">
        <v>-569115</v>
      </c>
      <c r="H38"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TURE AND DESCRIPTION OF BUSINESS</t>
        </is>
      </c>
      <c r="B1" s="2" t="inlineStr">
        <is>
          <t>9 Months Ended</t>
        </is>
      </c>
    </row>
    <row r="2">
      <c r="B2" s="2" t="inlineStr">
        <is>
          <t>Sep. 30, 2024</t>
        </is>
      </c>
    </row>
    <row r="3">
      <c r="A3" s="3" t="inlineStr">
        <is>
          <t>Accounting Policies [Abstract]</t>
        </is>
      </c>
      <c r="B3" s="4" t="inlineStr">
        <is>
          <t xml:space="preserve"> </t>
        </is>
      </c>
    </row>
    <row r="4">
      <c r="A4" s="4" t="inlineStr">
        <is>
          <t>NATURE AND DESCRIPTION OF BUSINESS</t>
        </is>
      </c>
      <c r="B4" s="4" t="inlineStr">
        <is>
          <t xml:space="preserve">NOTE
1 - NATURE AND DESCRIPTION OF BUSINESS Yerbaé
Brands Corp. (“Yerbaé” and, together with its subsidiary, the “Company”. “we”, or “us”)
is a corporation existing under the Business Corporations Act 100 On
May 19, 2022, Yerbaé (formerly Kona Bay Technologies Inc. (“Kona Bay”)) entered into a definitive arrangement agreement
and plan of merger, as amended on August 31, 2022 and February 8, 2023, with Yerbaé USA, Kona Bay Technologies (Delaware) Inc.
(“Merger Sub”), a wholly-owned Delaware subsidiary of the Company, 1362283 B.C. Ltd. (“FinCo”), a wholly-owned
British Columbia subsidiary of Kona Bay, Todd Gibson and Karrie Gibson, pursuant to which Kona Bay proposed to complete a business combination
with Yerbaé USA via the acquisition of all of the issued and outstanding securities of Yerbaé USA from the securityholders
(collectively, the “Original Yerbaé Securityholders”) of Yerbaé USA (the “Transaction”). The Transaction
was subject to the approval of the TSX Venture Exchange (“TSXV”) and constituted a reverse takeover of Kona Bay by Yerbaé
USA as defined in TSXV Policy 5.2 – Change of Business and Reverse Takeovers On
February 8, 2023, Yerbaé completed the Transaction with Yerbaé USA by way of a reverse merger conducted pursuant to: (i)
the provisions of the Delaware General Corporations Law (“DGCL”) in which Merger Sub merged with and into Yerbaé USA,
and (ii) a plan of arrangement conducted pursuant to the provisions of the BCBCA, which resulted in the amalgamation of Kona Bay with
FinCo. In connection with the closing of the Transaction, Yerbaé (formerly, Kona Bay Technologies Inc.) consolidated its issued
and outstanding common shares (each, a “Common Share”) on the basis of 5.8 pre-consolidation Common Shares for every
one post-consolidation Common Share and changed its name from “Kona Bay Technologies Inc.” to “Yerbaé Brands
Corp.” Basis
of Presentation and Principles of Consolidation The
accompanying unaudited condensed interim consolidated financial statements have been prepared in accordance with accounting
principles generally accepted in the United States (“U.S. GAAP”) and include Yerbaé and its subsidiaries and
include the accounts of all majority owned subsidiaries over which the Company exercises control and, when applicable, entities in
which the Company has a controlling financial interest. All intercompany balances and transactions have been eliminated in
consolidation. The Company had the following wholly-owned consolidated subsidiaries as of September 30, 2024: SCHEDULE
OF WHOLLY-OWNED CONSOLIDATED SUBSIDIARIES
Subsidiary Date
of Incorporation Jurisdiction
of Incorporation Ownership
Percentage Direct
or Indirect Ownership
Yerbaé
Brands Co. August
21, 2020 Delaware 100 Direct
Yerbaé
LLC (1) May
18, 2016 Delaware 100 Indirect
(1) Yerbaé
LLC is a wholly-owned subsidiary of Yerbaé Brands Co. These unaudited condensed interim consolidated financial statements should
be read in conjunction with the company’s latest consolidated annual financial statements for the period ended December 31, 2023
that was filed in our Form 10 filed with the SEC on July 19, 2024. In general, disclosure provided in these unaudited condensed interim
consolidated financial statements do not repeat the disclosure provided in the Company’s most recent audited consolidated annual
financial statements. However, these unaudited condensed interim consolidated financial statements reflect all adjustments which are,
in the opinion of management, necessary to a fair statement of the results for the interim period presented. Going
Concern Yerbaé’s
evaluation of its ability to continue as a going concern requires it to evaluate its future sources and uses of cash sufficient to
fund its currently expected operations in conducting business activities one year from the date its unaudited condensed interim
consolidated financial statements are issued. Yerbaé evaluates the probability associated with each source and use of cash
resources in making its going concern determination. Due to our recurring losses, the ongoing challenging market conditions
for beverage companies and our limited cash balance as of September 30, 2024, management believes that it is probable that the Company
will be unable to meet its obligations as they come due within one year after the date that the unaudited condensed interim consolidated
financial statements are issued. While the Company is attempting to plan additional financings, including equity and debt, which are intended
to mitigate the conditions or events that raise substantial doubt about our ability to continue as a going concern, those financings may
not occur. If the financings do not occur, management will try and implement alternative arrangements, and such arrangements could have
a potentially significant negative impact on the current net asset value of the Company. These alternatives include: (1) raising additional
capital by means other than those planned through equity and/or debt financing; and/or (2) entering into new commercial relationships
to help fund future expenses. As
a result of the Company’s recurring losses from operations, and the need for additional financing to fund its operating and capital
requirements within one year after the date that the financial statements are issued, there is uncertainty regarding the Company’s
ability to maintain liquidity sufficient to operate its business effectively, which raises substantial doubt as to the Company’s
ability to continue as a going concern. Management
Estimates The
preparation of the unaudited condensed interim consolidated financial statements in accordance with U.S. GAAP requires the use of
estimates and assumptions that affect the amounts reported in the unaudited condensed interim consolidated financial statements and
accompanying notes. These estimates are based on historical experience and various other assumptions that management believes to be
reasonable under the circumstances, including the potential future effects of macroeconomic trends and events, such as inflation and
interest rate levels; supply chain disruptions; uncertainty from potential recessionary effects; climate-related matters; market,
industry and regulatory factors, including permitting issues; global events, such as the ongoing military conflicts in Ukraine and
the middle east; and public health matters. These estimates form the basis for making judgments about the Company’s operating
results and the carrying values of assets and liabilities that are not readily apparent from other sources. While management
believes that such estimates are reasonable when considered in conjunction with the Company’s unaudited condensed interim
consolidated financial position and results of operations taken as a whole, actual results could differ from these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General
Note In
accordance with Rule 10-01(a)(5) of Regulation S-X, the Company has not provided summary of significant accounting policy disclosure
which would substantially duplicate the disclosure contained in our most recent annual report included in our Form 10 filed with
the Securities and Exchange Commission (the “SEC”) on July 19, 2024. Inventory Inventory is valued at the lower of
cost or net realizable value with cost determined on a first-in/first-out basis. The cost of inventory includes material and
manufacturing costs. Inventoriable costs are expensed to cost of goods sold on the unaudited condensed interim consolidated
statement of operations in the same period as finished products are sold. The amount of any write-down of inventory to net
realizable value and all losses of inventory are recognized as an expense in the period when the write-down or loss. No write downs
were recognized during the three and nine month interim reporting periods ended September 30, 2024 or September 30, 2023. Further,
we establish a reserve related to shrinkage. The reserve is adjusted at the end of each reporting period as needed. Long-Lived
Assets Management
regularly reviews property and equipment and other long-lived assets for possible impairment. This review occurs annually, or more frequently
if events or changes in circumstances indicate the carrying amount of the asset may not be recoverable. If there is an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No impairments were recognized during the three and nine month interim periods ended September 30, 2024 or September 30,
2023.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that prioritizes the inputs to valuation techniques used to measure fair value into three
broad levels. The following is a brief description of those three levels: Level
1: Observable inputs based on quoted prices (unadjusted) in active markets for identical assets or liabilities. Level
2: Inputs other than quoted prices that are observable for the asset or liability, either directly or indirectly. These include quoted
prices for similar assets and liabilities in active markets, or quoted prices for identical assets and liabilities in markets that are
not active. Level
3: Unobservable inputs that reflect the Company’s own assumptions. While the Company does not have any financial instruments that
are measured to fair value on a recurring or non-recurring basis, it does have financial instruments, such as cash, notes payable, and
the line of credit as of both September 30, 2024, and December 31, 2023. The
Company’s financial instruments as of September 30, 2024 included cash, accounts receivables, accounts payable, related party
notes payable and notes payable. The stated amounts of cash, accounts receivables and accounts payable represent fair value due to
the short-term nature of the instruments. Further, the stated amount of the related party notes payable and notes payable, which are
classified as level 3 instruments, also represent fair value due the notes being issued at currently prevailing market
rates. Notes
Payable The
Company recognizes its note payables in accordance with the guidance in ASC 470 Debt ASC 835 Interest ASC 210 Balance Sheet ASC 470 Debt Recent
Accounting Pronouncements Segment
Reporting (Topic 280): Improvements to Reportable Segment Disclosures-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Yerbaé expects this
ASU to only impact its disclosures with no impact to the Company’s results of operations, cash flows and financial condition. Income
Taxes (Topic 740): Improvements to Income Tax Disclosures-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Yerbaé expects this ASU to only impact its disclosures with no impact to the
Company’s results of operations, cash flows, and financial cond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 xml:space="preserve">NOTE
3 - REVENUE FROM CONTRACTS WITH CUSTOMERS The
Company is in the business of manufacturing plant-based beverages and derives its revenues from one primary source-product sales. Revenue
from contracts with customers is recognized when control of the goods are transferred to the customer at an amount that reflects the
consideration to which the Company expects to be entitled in exchange for those goods. The
Company recognizes revenue in accordance with the five-step model outlined in ASC 606-Revenue from Contracts with Customers. Specifically,
the Company recognizes revenue from the sale of Yerbaé product to our customers by applying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Company’s contracts with customers contain a single performance obligation consisting of providing Yerbaé energy drinks.
As it pertains to the single performance obligation, the Company does not recognize any contract assets or contract liabilities as it
does not: (1) have a right to consideration in exchange for goods or services that the entity has transferred to a customer when the
right is conditioned on something other than the passage or (2) receive payment prior to performing. The
Company typically satisfies its performance obligations at a point time upon the occurrence of delivery of the product to the customer.
Further, payment is typically received within 60 days after product delivery and does not include a significant financing component. The
Company’s contracts with customers include variable consideration including customer rebates and quick pay discounts. The Company
estimates variable consideration, which it does not consider to be constrained, using either the most likely amount or expected value
methods depending on the type of variable consideration. The
Company only provides refunds for products that are damaged during delivery to the customer. However, instances of refunds are rare and
have not historically had a material impact on the Company’s results of operations. Finally, Yerbaé has made an accounting
policy election to exclude from the measurement of the transaction price all taxes assessed by a governmental authority that are both
imposed on and concurrent with a specific revenue-producing transaction and collected by the entity from a customer. In
addition to variable consideration, the Company also provides payments to certain customers for slotting fees. In accordance with the
guidance in ASC 606-10-32, the Company determined that the payment is not in exchange for a distinct good or service and it is therefore
recognized as a reduction to the transaction price. As the slotting fee payment covers the life of the contract with a customer, the
initial payment is recognized as an asset and is amortized as a reduction to revenue on a rational and reasonable basis over the estimated
life of the contract. Costs
to Obtain a Contract with a Customer The
Company does not recognize any assets related to either costs to obtain or fulfil a contract with a customer. We incur certain delivery
costs prior to transferring control of Yerbaé product to our customers (i.e. outbound freight). In accordance with the guidance
in ASC 606-10-25, those costs are recognized as a fulfilment cost as they are provided prior to transferring control of the Yerbaé
product to our customer (i.e. akin to shipping and handling). Further, the costs are classified in general and administrative within
the unaudited condensed interim consolidated statement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00:37Z</dcterms:created>
  <dcterms:modified xmlns:dcterms="http://purl.org/dc/terms/" xmlns:xsi="http://www.w3.org/2001/XMLSchema-instance" xsi:type="dcterms:W3CDTF">2024-11-14T22:00:37Z</dcterms:modified>
</cp:coreProperties>
</file>